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BUSINESS COMBINATIONS" sheetId="13" state="visible" r:id="rId13"/>
    <sheet xmlns:r="http://schemas.openxmlformats.org/officeDocument/2006/relationships" name="INVENTORIES AND SUPPL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CLOSURE AND POST-CLOSURE LIABIL" sheetId="18" state="visible" r:id="rId18"/>
    <sheet xmlns:r="http://schemas.openxmlformats.org/officeDocument/2006/relationships" name="REMEDIAL LIABILITIES" sheetId="19" state="visible" r:id="rId19"/>
    <sheet xmlns:r="http://schemas.openxmlformats.org/officeDocument/2006/relationships" name="FINANCING ARRANGE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IGNIFICANT ACCOUNTING POLICI_2" sheetId="27" state="visible" r:id="rId27"/>
    <sheet xmlns:r="http://schemas.openxmlformats.org/officeDocument/2006/relationships" name="REVENUES (Tables)" sheetId="28" state="visible" r:id="rId28"/>
    <sheet xmlns:r="http://schemas.openxmlformats.org/officeDocument/2006/relationships" name="INVENTORIES AND SUPPLIES (Table"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CLOSURE AND POST-CLOSURE LIAB_2" sheetId="33" state="visible" r:id="rId33"/>
    <sheet xmlns:r="http://schemas.openxmlformats.org/officeDocument/2006/relationships" name="REMEDIAL LIABILITIES (Tables)" sheetId="34" state="visible" r:id="rId34"/>
    <sheet xmlns:r="http://schemas.openxmlformats.org/officeDocument/2006/relationships" name="FINANCING ARRANGEMENTS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STOCK-BASED COMPENSATION (Table" sheetId="38" state="visible" r:id="rId38"/>
    <sheet xmlns:r="http://schemas.openxmlformats.org/officeDocument/2006/relationships" name="SEGMENT REPORTING (Tables)" sheetId="39" state="visible" r:id="rId39"/>
    <sheet xmlns:r="http://schemas.openxmlformats.org/officeDocument/2006/relationships" name="REVENUES - Disaggregation of Re" sheetId="40" state="visible" r:id="rId40"/>
    <sheet xmlns:r="http://schemas.openxmlformats.org/officeDocument/2006/relationships" name="REVENUES - Contract Balances (D" sheetId="41" state="visible" r:id="rId41"/>
    <sheet xmlns:r="http://schemas.openxmlformats.org/officeDocument/2006/relationships" name="REVENUES - Narrative (Details)" sheetId="42" state="visible" r:id="rId42"/>
    <sheet xmlns:r="http://schemas.openxmlformats.org/officeDocument/2006/relationships" name="BUSINESS COMBINATIONS (Details)" sheetId="43" state="visible" r:id="rId43"/>
    <sheet xmlns:r="http://schemas.openxmlformats.org/officeDocument/2006/relationships" name="INVENTORIES AND SUPPLIES (Detai"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ACCRUED EXPENSES (Details)" sheetId="51" state="visible" r:id="rId51"/>
    <sheet xmlns:r="http://schemas.openxmlformats.org/officeDocument/2006/relationships" name="CLOSURE AND POST-CLOSURE LIAB_3" sheetId="52" state="visible" r:id="rId52"/>
    <sheet xmlns:r="http://schemas.openxmlformats.org/officeDocument/2006/relationships" name="REMEDIAL LIABILITIES (Details)" sheetId="53" state="visible" r:id="rId53"/>
    <sheet xmlns:r="http://schemas.openxmlformats.org/officeDocument/2006/relationships" name="FINANCING ARRANGEMENTS - Summar" sheetId="54" state="visible" r:id="rId54"/>
    <sheet xmlns:r="http://schemas.openxmlformats.org/officeDocument/2006/relationships" name="FINANCING ARRANGEMENTS - Narrat" sheetId="55" state="visible" r:id="rId55"/>
    <sheet xmlns:r="http://schemas.openxmlformats.org/officeDocument/2006/relationships" name="INCOME TAXES (Details)" sheetId="56" state="visible" r:id="rId56"/>
    <sheet xmlns:r="http://schemas.openxmlformats.org/officeDocument/2006/relationships" name="EARNINGS PER SHARE - Computatio" sheetId="57" state="visible" r:id="rId57"/>
    <sheet xmlns:r="http://schemas.openxmlformats.org/officeDocument/2006/relationships" name="EARNINGS PER SHARE - Narrative "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STOCK-BASED COMPENSATION - Perf" sheetId="63" state="visible" r:id="rId63"/>
    <sheet xmlns:r="http://schemas.openxmlformats.org/officeDocument/2006/relationships" name="COMMITMENTS AND CONTINGENCIES (" sheetId="64" state="visible" r:id="rId64"/>
    <sheet xmlns:r="http://schemas.openxmlformats.org/officeDocument/2006/relationships" name="SEGMENT REPORTING - Narrative (" sheetId="65" state="visible" r:id="rId65"/>
    <sheet xmlns:r="http://schemas.openxmlformats.org/officeDocument/2006/relationships" name="SEGMENT REPORTING - Third Party" sheetId="66" state="visible" r:id="rId66"/>
    <sheet xmlns:r="http://schemas.openxmlformats.org/officeDocument/2006/relationships" name="SEGMENT REPORTING - Adjusted EB" sheetId="67" state="visible" r:id="rId67"/>
    <sheet xmlns:r="http://schemas.openxmlformats.org/officeDocument/2006/relationships" name="SEGMENT REPORTING - Assets by R" sheetId="68" state="visible" r:id="rId68"/>
    <sheet xmlns:r="http://schemas.openxmlformats.org/officeDocument/2006/relationships" name="SEGMENT REPORTING - Total Asset" sheetId="69" state="visible" r:id="rId69"/>
  </sheets>
  <definedNames/>
  <calcPr calcId="124519" fullCalcOnLoad="1"/>
</workbook>
</file>

<file path=xl/sharedStrings.xml><?xml version="1.0" encoding="utf-8"?>
<sst xmlns="http://schemas.openxmlformats.org/spreadsheetml/2006/main" uniqueCount="574">
  <si>
    <t>Cover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1-34223</t>
  </si>
  <si>
    <t>Entity Registrant Name</t>
  </si>
  <si>
    <t>CLEAN HARBORS, INC</t>
  </si>
  <si>
    <t>Entity Incorporation, State or Country Code</t>
  </si>
  <si>
    <t>MA</t>
  </si>
  <si>
    <t>Entity Tax Identification Number</t>
  </si>
  <si>
    <t>04-2997780</t>
  </si>
  <si>
    <t>Entity Address, Address Line One</t>
  </si>
  <si>
    <t>42 Longwater Drive</t>
  </si>
  <si>
    <t>Entity Address, City or Town</t>
  </si>
  <si>
    <t>Norwell</t>
  </si>
  <si>
    <t>Entity Address, State or Province</t>
  </si>
  <si>
    <t>Entity Address, Postal Zip Code</t>
  </si>
  <si>
    <t>02061-9149</t>
  </si>
  <si>
    <t>City Area Code</t>
  </si>
  <si>
    <t>781</t>
  </si>
  <si>
    <t>Local Phone Number</t>
  </si>
  <si>
    <t>792-5000</t>
  </si>
  <si>
    <t>Title of 12(b) Security</t>
  </si>
  <si>
    <t>Common Stock, $0.01 par value</t>
  </si>
  <si>
    <t>Trading Symbol</t>
  </si>
  <si>
    <t>CL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22818</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Short-term marketable securities</t>
  </si>
  <si>
    <t>Accounts receivable, net of allowances aggregating $42,781 and $38,711, respectively</t>
  </si>
  <si>
    <t>Unbilled accounts receivable</t>
  </si>
  <si>
    <t>Deferred costs</t>
  </si>
  <si>
    <t>Inventories and supplies</t>
  </si>
  <si>
    <t>Prepaid expenses and other current assets</t>
  </si>
  <si>
    <t>Total current assets</t>
  </si>
  <si>
    <t>Property, plant and equipment, net</t>
  </si>
  <si>
    <t>Other assets:</t>
  </si>
  <si>
    <t>Operating lease right-of-use assets</t>
  </si>
  <si>
    <t>Goodwill</t>
  </si>
  <si>
    <t>Permits and other intangibles, net</t>
  </si>
  <si>
    <t>Other</t>
  </si>
  <si>
    <t>Total other assets</t>
  </si>
  <si>
    <t>Total assets</t>
  </si>
  <si>
    <t>Current liabilities:</t>
  </si>
  <si>
    <t>Current portion of long-term obligations</t>
  </si>
  <si>
    <t>Accounts payable</t>
  </si>
  <si>
    <t>Deferred revenue</t>
  </si>
  <si>
    <t>Accrued expenses</t>
  </si>
  <si>
    <t>Current portion of closure, post-closure and remedial liabilities</t>
  </si>
  <si>
    <t>Current portion of operating lease liabilities</t>
  </si>
  <si>
    <t>Total current liabilities</t>
  </si>
  <si>
    <t>Other liabilities:</t>
  </si>
  <si>
    <t>Closure and post-closure liabilities, less current portion of $4,333 and $7,283, respectively</t>
  </si>
  <si>
    <t>Remedial liabilities, less current portion of $11,898 and $16,018, respectively</t>
  </si>
  <si>
    <t>Long-term obligations, less current portion</t>
  </si>
  <si>
    <t>Operating lease liabilities, less current portion</t>
  </si>
  <si>
    <t>Deferred taxes, unrecognized tax benefits and other long-term liabilities</t>
  </si>
  <si>
    <t>Total other liabilities</t>
  </si>
  <si>
    <t>Commitments and contingent liabilities (See Note 16)</t>
  </si>
  <si>
    <t xml:space="preserve"> </t>
  </si>
  <si>
    <t>Stockholders’ equity:</t>
  </si>
  <si>
    <t>Authorized 80,000,000 shares; issued and outstanding 55,554,925 and 55,797,734 shares, respectively</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USD per share)</t>
  </si>
  <si>
    <t>Common stock, authorized shares (in shares)</t>
  </si>
  <si>
    <t>Common stock, issued shares (in shares)</t>
  </si>
  <si>
    <t>Common stock, outstanding shares (in shares)</t>
  </si>
  <si>
    <t>UNAUDITED CONSOLIDATED STATEMENTS OF OPERATIONS - USD ($) shares in Thousands, $ in Thousands</t>
  </si>
  <si>
    <t>Mar. 31, 2019</t>
  </si>
  <si>
    <t>Revenues:</t>
  </si>
  <si>
    <t>Total revenues</t>
  </si>
  <si>
    <t>Cost of revenues: (exclusive of items shown separately below)</t>
  </si>
  <si>
    <t>Total cost of revenues</t>
  </si>
  <si>
    <t>Selling, general and administrative expenses</t>
  </si>
  <si>
    <t>Accretion of environmental liabilities</t>
  </si>
  <si>
    <t>Depreciation and amortization</t>
  </si>
  <si>
    <t>Income from operations</t>
  </si>
  <si>
    <t>Other (expense) income, net</t>
  </si>
  <si>
    <t>Loss on sale of businesses</t>
  </si>
  <si>
    <t>Interest expense, net of interest income of $998 and $926, respectively</t>
  </si>
  <si>
    <t>Income before provision for income taxes</t>
  </si>
  <si>
    <t>Provision for income taxes</t>
  </si>
  <si>
    <t>Net income</t>
  </si>
  <si>
    <t>Earnings per share:</t>
  </si>
  <si>
    <t>Basic (in USD per share)</t>
  </si>
  <si>
    <t>Diluted (in USD per share)</t>
  </si>
  <si>
    <t>Shares used to compute earnings per share - Basic (in shares)</t>
  </si>
  <si>
    <t>Shares used to compute earnings per share - Diluted (in shares)</t>
  </si>
  <si>
    <t>Service</t>
  </si>
  <si>
    <t>Product</t>
  </si>
  <si>
    <t>UNAUDITED CONSOLIDATED STATEMENTS OF OPERATIONS (Parenthetical) - USD ($) $ in Thousands</t>
  </si>
  <si>
    <t>Income Statement [Abstract]</t>
  </si>
  <si>
    <t>Interest income</t>
  </si>
  <si>
    <t>UNAUDITED CONSOLIDATED STATEMENTS OF COMPREHENSIVE (LOSS) INCOME - USD ($) $ in Thousands</t>
  </si>
  <si>
    <t>Statement of Comprehensive Income [Abstract]</t>
  </si>
  <si>
    <t>Other comprehensive (loss) income, net of tax:</t>
  </si>
  <si>
    <t>Unrealized (losses) gains on available-for-sale securities</t>
  </si>
  <si>
    <t>Unrealized loss on interest rate hedge</t>
  </si>
  <si>
    <t>Reclassification adjustment for losses on interest rate hedge included in net income</t>
  </si>
  <si>
    <t>Foreign currency translation adjustments</t>
  </si>
  <si>
    <t>Other comprehensive (loss) income, net of tax</t>
  </si>
  <si>
    <t>Comprehensive (loss) income</t>
  </si>
  <si>
    <t>UNAUDITED CONSOLIDATED STATEMENTS OF CASH FLOWS - USD ($) $ in Thousands</t>
  </si>
  <si>
    <t>Cash flows from operating activities:</t>
  </si>
  <si>
    <t>Adjustments to reconcile net income to net cash from operating activities:</t>
  </si>
  <si>
    <t>Allowance for doubtful accounts</t>
  </si>
  <si>
    <t>Amortization of deferred financing costs and debt discount</t>
  </si>
  <si>
    <t>Changes in environmental liability estimates</t>
  </si>
  <si>
    <t>Other expense (income), net</t>
  </si>
  <si>
    <t>Stock-based compensation</t>
  </si>
  <si>
    <t>Environmental expenditures</t>
  </si>
  <si>
    <t>Changes in assets and liabilities, net of acquisitions:</t>
  </si>
  <si>
    <t>Accounts receivable and unbilled accounts receivable</t>
  </si>
  <si>
    <t>Other current and non-current assets</t>
  </si>
  <si>
    <t>Other current and long-term liabilities</t>
  </si>
  <si>
    <t>Net cash from operating activities</t>
  </si>
  <si>
    <t>Cash flows used in investing activities:</t>
  </si>
  <si>
    <t>Additions to property, plant and equipment</t>
  </si>
  <si>
    <t>Proceeds from sale and disposal of fixed assets</t>
  </si>
  <si>
    <t>Acquisitions, net of cash acquired</t>
  </si>
  <si>
    <t>Proceeds from sale of businesses, net of transactional costs</t>
  </si>
  <si>
    <t>Additions to intangible assets including costs to obtain or renew permits</t>
  </si>
  <si>
    <t>Proceeds from sale of available-for-sale securities</t>
  </si>
  <si>
    <t>Purchases of available-for-sale securities</t>
  </si>
  <si>
    <t>Net cash used in investing activities</t>
  </si>
  <si>
    <t>Cash flows from (used in) financing activities:</t>
  </si>
  <si>
    <t>Change in uncashed checks</t>
  </si>
  <si>
    <t>Tax payments related to withholdings on vested restricted stock</t>
  </si>
  <si>
    <t>Repurchases of common stock</t>
  </si>
  <si>
    <t>Payments on finance lease</t>
  </si>
  <si>
    <t>Principal payments on debt</t>
  </si>
  <si>
    <t>Borrowing from revolving credit facility</t>
  </si>
  <si>
    <t>Net cash from (used in) financing activities</t>
  </si>
  <si>
    <t>Effect of exchange rate change on cash</t>
  </si>
  <si>
    <t>Increase (decrease) in cash and cash equivalents</t>
  </si>
  <si>
    <t>Cash and cash equivalents, beginning of period</t>
  </si>
  <si>
    <t>Cash and cash equivalents, end of period</t>
  </si>
  <si>
    <t>Cash payments for interest and income taxes:</t>
  </si>
  <si>
    <t>Interest paid</t>
  </si>
  <si>
    <t>Income taxes paid</t>
  </si>
  <si>
    <t>Non-cash investing activities:</t>
  </si>
  <si>
    <t>Property, plant and equipment accrued</t>
  </si>
  <si>
    <t>ROU assets obtained in exchange for operating lease liabilities</t>
  </si>
  <si>
    <t>ROU assets obtained in exchange for finance lease liabilities</t>
  </si>
  <si>
    <t>UNAUDITED CONSOLIDATED STATEMENTS OF STOCKHOLDERS' EQUITY - USD ($) shares in Thousands, $ in Thousands</t>
  </si>
  <si>
    <t>Total</t>
  </si>
  <si>
    <t>Common Stock</t>
  </si>
  <si>
    <t>Additional Paid-in Capital</t>
  </si>
  <si>
    <t>Accumulated Other Comprehensive Loss</t>
  </si>
  <si>
    <t>Accumulated Earnings</t>
  </si>
  <si>
    <t>Balance beginning of period at Dec. 31, 2018</t>
  </si>
  <si>
    <t>Balance beginning of period (in shares) at Dec. 31, 2018</t>
  </si>
  <si>
    <t>Increase (Decrease) in Stockholders' Equity</t>
  </si>
  <si>
    <t>Other comprehensive (loss) income</t>
  </si>
  <si>
    <t>Issuance of common stock for restricted share vesting, net of employee tax withholdings</t>
  </si>
  <si>
    <t>Issuance of common stock for restricted share vesting, net of employee tax withholdings (in shares)</t>
  </si>
  <si>
    <t>Repurchases of common stock (in shares)</t>
  </si>
  <si>
    <t>Balance ending of period at Mar. 31, 2019</t>
  </si>
  <si>
    <t>Balance ending of period (in shares) at Mar. 31, 2019</t>
  </si>
  <si>
    <t>Balance beginning of period at Dec. 31, 2019</t>
  </si>
  <si>
    <t>Balance beginning of period (in shares) at Dec. 31, 2019</t>
  </si>
  <si>
    <t>Balance ending of period at Mar. 31, 2020</t>
  </si>
  <si>
    <t>Balance ending of period (in shares) at Mar. 31, 2020</t>
  </si>
  <si>
    <t>UNAUDITED CONSOLIDATED STATEMENTS OF STOCKHOLDERS' EQUITY (Parenthetical) - $ / shares</t>
  </si>
  <si>
    <t>Statement of Stockholders' Equity [Abstract]</t>
  </si>
  <si>
    <t>BASIS OF PRESENTATION</t>
  </si>
  <si>
    <t>Organization, Consolidation and Presentation of Financial Statements [Abstract]</t>
  </si>
  <si>
    <t>BASIS OF PRESENTATION 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and a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junction with the financial statements included in the Company’s Annual Report on Form 10-K for the year ended December 31, 2019 . 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including a significant reduction in the demand for petroleum-based products. The Company's businesses and operations began being adversely impacted by effects of COVID-19 in March of 2020 when circumstances surrounding and responses to the pandemic, including stay-at-home orders, began to materialize in North America. These disruptions are expected to have a significant adverse impact on the Company's operating results during the second quarter of 2020 and the remainder of the year. The full extent of the COVID-19 outbreak and changes in demand for oil and the impact on the Company’s operations is uncertain. A prolonged disruption could have a material adverse impact on financial results and business operations of the Company. In addition and in response to the COVID-19 outbreak, the Company has seen increased demand in emergency response services. Specifically the Company is addressing the safety of its customers and communities by providing contagion decontamination services. In conducting these services, employee safety is paramount and the Company has been able to provide appropriate personal protective equipment and support to those performing these services.</t>
  </si>
  <si>
    <t>SIGNIFICANT ACCOUNTING POLICIES</t>
  </si>
  <si>
    <t>Accounting Policies [Abstract]</t>
  </si>
  <si>
    <t>SIGNIFICANT ACCOUNTING POLICIES The Company's significant accounting policies are described in Note 2, "Significant Accounting Policies," in the Company's Annual Report on Form 10-K for the year ended December 31, 2019 . There have been no material changes in these policies or their application except for the changes described below. Landfill Accounting Landfill capacity - As of March 31, 2020, the Company initiated a plan to close one of the Company's commercial landfill sites. The planned closure will nominally reduce the Company's remaining highly probable airspace. See Note 9, "Closure and Post-Closure Liabilities," for additional information.</t>
  </si>
  <si>
    <t>REVENUES</t>
  </si>
  <si>
    <t>Revenue from Contract with Customer [Abstract]</t>
  </si>
  <si>
    <t>REVENUES The Company generates revenues through its Environmental Services and Safety-Kleen operating segments. The Company's Environmental Services operating segment generally has the following three sources of revenue: Technical Services —Technical Services revenu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from waste that is not yet completely processed and disposed and the related costs are deferred. The deferred revenues and costs are recognized when the related services are completed. The period between collection and transportation and the final processing and disposal ranges depending on location of the customer, but generally is measured in days. Field and Emergency Response Services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contamination or pandemic related emergencies include any scale from man-made disasters such as oil spills, to natural disasters such as hurricanes. More recently demand has increased for projects involving contagion decontamination services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decoking and pigging, chemical cleaning, high and ultra-high pressure water cleaning, pipeline inspection and coating services, large tank and surface impoundment cleaning, oilfield transport, daylighting, production services and upstream energy services, such as exploration and drilling for industrial oil and gas customer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Company's Safety-Kleen operating segment generally has the following two sources of revenue: Safety-Kleen Environmental Services —Safety-Kleen Environmental Services revenues are generated from providing parts washer services, containerized waste handling and disposal services, oil collection services, vacuum services, direct sales of blended oil products and other complementary services and product sales. Containerized waste services consist of profiling, collecting, transporting and recycling or disposing of a wide variety of waste. Other products and services include sale of complementary supply products including automotive fluids and shop supplies and other environmental services.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Product revenue is recognized upon the transfer of control whereby control transfers when the products are delivered to the customer. Safety-Kleen Oil —Revenues from Safety-Kleen Oil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 Disaggregation of Revenue We disaggregate the Company's third party revenues by geographic location and source of revenue as we believe these categories depict how revenue and cash flows are affected by economic factors (in thousands): For the Three Months Ended March 31, 2020 Environmental Services Safety-Kleen Corporate Total Primary Geographical Markets United States $ 440,014 $ 306,533 $ (302 ) $ 746,245 Canada 88,090 23,836 392 112,318 Total third-party revenues $ 528,104 $ 330,369 $ 90 $ 858,563 Sources of Revenue (1) Technical Services $ 275,273 $ — $ — $ 275,273 Field and Emergency Response Services 105,912 — — 105,912 Industrial Services and Other 146,919 — 90 147,009 Safety-Kleen Environmental Services — 214,481 — 214,481 Safety-Kleen Oil — 115,888 — 115,888 Total third-party revenues $ 528,104 $ 330,369 $ 90 $ 858,563 For the Three Months Ended March 31, 2019 Environmental Services Safety-Kleen Corporate Total Primary Geographical Markets United States $ 388,169 $ 286,574 $ 594 $ 675,337 Canada 85,529 19,973 — 105,502 Total third-party revenues $ 473,698 $ 306,547 $ 594 $ 780,839 Sources of Revenue (1) Technical Services $ 251,919 $ — $ — $ 251,919 Field and Emergency Response Services 71,626 — — 71,626 Industrial Services and Other (2) 150,153 — 594 150,747 Safety-Kleen Environmental Services — 207,083 — 207,083 Safety-Kleen Oil — 99,464 — 99,464 Total third-party revenues $ 473,698 $ 306,547 $ 594 $ 780,839 ________________ (1) All revenue except oil and oil product sales within Safety-Kleen Oil and product sales within Safety-Kleen Environmental Services, which include various automotive related fluids, shop supplies and direct blended oil sales, are recognized over time. Safety-Kleen Oil and Safety-Kleen Environmental Services product sales are recognized at a point in time. (2) Third-party revenues of $34,055 and $594 , respectively, previously reported as Oil, Gas and Lodging Services and Other for the three months ended March 31, 2019 are now disclosed within Industrial Services and Other based on relative materiality to the business. Contract Balances (in thousands) March 31, 2020 December 31, 2019 Receivables $ 658,482 $ 644,738 Contract assets (unbilled receivables) 51,215 56,326 Contract liabilities (deferred revenue) 71,243 73,370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Contract assets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were generally fully recognized in the subsequent three-month period.</t>
  </si>
  <si>
    <t>BUSINESS COMBINATIONS</t>
  </si>
  <si>
    <t>Business Combinations [Abstract]</t>
  </si>
  <si>
    <t>BUSINESS COMBINATIONS 2019 Acquisitions On May 31, 2019 , the Company acquired a privately-owned business for $14.8 million cash consideration. The acquired company expands the environmental services and hazardous materials management services of the Company and is included in the Environmental Services segment. In connection with this acquisition, a preliminary goodwill amount of $7.4 million was recognized. On March 1, 2019 , the Company acquired certain assets of a privately-owned business for $10.4 million cash consideration. The acquired business complements the Safety-Kleen segment's core service offerings, such as used motor oil collection, parts washers, oil filter recycling and vacuum services. In connection with this acquisition, a goodwill amount of $5.2 million was recognized.</t>
  </si>
  <si>
    <t>INVENTORIES AND SUPPLIES</t>
  </si>
  <si>
    <t>Inventory Disclosure [Abstract]</t>
  </si>
  <si>
    <t>INVENTORIES AND SUPPLIES Inventories and supplies consisted of the following (in thousands): March 31, 2020 December 31, 2019 Oil and oil related products $ 76,563 $ 75,408 Supplies and drums 116,526 115,128 Solvent and solutions 9,763 9,973 Other 13,680 14,235 Total inventories and supplies $ 216,532 $ 214,744 Supplies and drums consist primarily of drums and containers used in providing the Company's products and services as well as critical spare parts to support the Company's incinerator and re-refinery operations. Other inventories consisted primarily of parts washer components, cleaning fluids, absorbents and automotive fluids, such as windshield washer fluid and antifreeze.</t>
  </si>
  <si>
    <t>PROPERTY, PLANT AND EQUIPMENT</t>
  </si>
  <si>
    <t>Property, Plant and Equipment [Abstract]</t>
  </si>
  <si>
    <t>PROPERTY, PLANT AND EQUIPMENT Property, plant and equipment consisted of the following (in thousands): March 31, 2020 December 31, 2019 Land $ 134,483 $ 131,023 Asset retirement costs (non-landfill) 15,863 15,924 Landfill assets 179,217 182,276 Buildings and improvements (1) 491,415 499,159 Camp equipment 150,279 158,277 Vehicles (2) 782,669 785,056 Equipment 1,743,261 1,779,366 Furniture and fixtures 6,804 6,054 Construction in progress 23,289 36,679 3,527,280 3,593,814 Less - accumulated depreciation and amortization 1,980,161 2,005,663 Total property, plant and equipment, net $ 1,547,119 $ 1,588,151 ________________ (1) Balances inclusive of gross ROU assets classified as finance leases of $8.0 million and $31.0 million , respectively. (2) Balances inclusive of gross ROU assets classified as finance leases of $23.5 million and $2.4 million , respectively. Depreciation expense, inclusive of landfill and finance lease amortization, was $65.4 million and $65.9 million for the three months ended March 31, 2020 and March 31, 2019 , respectively.</t>
  </si>
  <si>
    <t>GOODWILL AND OTHER INTANGIBLE ASSETS</t>
  </si>
  <si>
    <t>Goodwill and Intangible Assets Disclosure [Abstract]</t>
  </si>
  <si>
    <t>GOODWILL AND OTHER INTANGIBLE ASSETS The changes in goodwill by segment for the three months ended March 31, 2020 were as follows (in thousands): Environmental Services Safety-Kleen Totals Balance at January 1, 2020 $ 212,531 $ 312,482 $ 525,013 Measurement period adjustments from prior period acquisitions 54 — 54 Decrease from disposition of businesses (649 ) — (649 ) Foreign currency translation (2,223 ) (2,568 ) (4,791 ) Balance at March 31, 2020 $ 209,713 $ 309,914 $ 519,627 The Company assesses goodwill for impairment on an annual basis as of December 31 or at an interim date when events or changes in the business environment (triggering events) would more likely than not reduce the fair value of a reporting unit below its carrying value. During the period ended March 31, 2020, the Company considered the effects of COVID-19 and evolving changes in demand and pricing for oil, but concluded that there were no triggering events requiring an impairment assessment. This conclusion was based on a qualitative analysis incorporating (i) the significant excess fair value that previously existed in each reporting unit and (ii) assessing the current and long-term performance of the Company given the expectation that these negative effects on the operations and cash flows of each reporting unit arising from COVID-19 related disruptions will be short lived. The Company will continue to evaluate the impact of macroeconomic conditions including, but not limited to, the impact of the COVID-19 pandemic on the Company, customers and the greater economy as well as the impact on trends of oil demand. If these macroeconomic conditions are protracted or result in significant changes in demand for our products and services, a goodwill impairment might be identified and the amount might be material. As of March 31, 2020 and December 31, 2019 , the Company's intangible assets consisted of the following (in thousands): March 31, 2020 December 31, 2019 Cost Accumulated Net Cost Accumulated Net Permits $ 181,095 $ 87,790 $ 93,305 $ 184,235 $ 87,228 $ 97,007 Customer and supplier relationships 386,197 199,915 186,282 401,696 207,884 193,812 Other intangible assets 36,632 31,435 5,197 38,331 33,018 5,313 Total amortizable permits and other intangible assets 603,924 319,140 284,784 624,262 328,130 296,132 Trademarks and trade names 122,097 — 122,097 122,934 — 122,934 Total permits and other intangible assets $ 726,021 $ 319,140 $ 406,881 $ 747,196 $ 328,130 $ 419,066 Amortization expense of permits and other intangible assets was $9.2 million and $9.5 million in the three months ended March 31, 2020 and March 31, 2019 , respectively. The expected amortization of the net carrying amount of finite-lived intangible assets at March 31, 2020 was as follows (in thousands): Years Ending December 31, Expected Amortization 2020 (nine months) $ 24,393 2021 29,683 2022 29,429 2023 25,245 2024 23,783 Thereafter 152,251 $ 284,784</t>
  </si>
  <si>
    <t>ACCRUED EXPENSES</t>
  </si>
  <si>
    <t>Payables and Accruals [Abstract]</t>
  </si>
  <si>
    <t>ACCRUED EXPENSES Accrued expenses consisted of the following (in thousands): March 31, 2020 December 31, 2019 Accrued insurance $ 71,565 $ 74,376 Accrued interest 9,224 21,222 Accrued compensation and benefits 43,771 72,473 Accrued income, real estate, sales and other taxes 41,751 35,749 Accrued other 89,202 72,720 $ 255,513 $ 276,540</t>
  </si>
  <si>
    <t>CLOSURE AND POST-CLOSURE LIABILITIES</t>
  </si>
  <si>
    <t>Asset Retirement Obligation Disclosure [Abstract]</t>
  </si>
  <si>
    <t>CLOSURE AND POST-CLOSURE LIABILITIES The changes to closure and post-closure liabilities (also referred to as “asset retirement obligations”) from January 1, 2020 through March 31, 2020 were as follows (in thousands): Landfill Non-Landfill Total Balance at January 1, 2020 $ 39,401 $ 36,250 $ 75,651 New asset retirement obligations 590 — 590 Accretion 705 820 1,525 Changes in estimates recorded to statement of operations 4,180 (67 ) 4,113 Expenditures (521 ) (320 ) (841 ) Currency translation and other (453 ) (146 ) (599 ) Balance at March 31, 2020 $ 43,902 $ 36,537 $ 80,439 As of March 31, 2020, the Company initiated a plan to close one of its the commercial landfill sites resulting in a $4.2 million increase to the related closure and post closure liability. The remaining ten landfill facilities remain active as of March 31, 2020 . In the three months ended March 31, 2020 , other than this charge, there were no significant charges (benefits) resulting from changes in estimates for closure and post-closure liabilities. New asset retirement obligations incurred during the first three months of 2020 were discounted at the credit-adjusted risk-free rate of 5.60% .</t>
  </si>
  <si>
    <t>REMEDIAL LIABILITIES</t>
  </si>
  <si>
    <t>Environmental Remediation Obligations [Abstract]</t>
  </si>
  <si>
    <t>REMEDIAL LIABILITIES The changes to remedial liabilities from January 1, 2020 through March 31, 2020 were as follows (in thousands): Remedial Liabilities for Landfill Sites Remedial Liabilities for Inactive Sites Remedial Liabilities (Including Superfund) for Non-Landfill Operations Total Balance at January 1, 2020 $ 1,851 $ 61,991 $ 50,331 $ 114,173 Accretion 22 599 415 1,036 Changes in estimates recorded to statement of operations 1 (362 ) (282 ) (643 ) Expenditures (15 ) (1,256 ) (1,323 ) (2,594 ) Currency translation and other — (43 ) (1,065 ) (1,108 ) Balance at March 31, 2020 $ 1,859 $ 60,929 $ 48,076 $ 110,864 In the three months ended March 31, 2020 , there were no significant charges (benefits) resulting from changes in estimates for remedial liabilities.</t>
  </si>
  <si>
    <t>FINANCING ARRANGEMENTS</t>
  </si>
  <si>
    <t>Debt Disclosure [Abstract]</t>
  </si>
  <si>
    <t>FINANCING ARRANGEMENTS The following table is a summary of the Company’s financing arrangements (in thousands): Current Obligations: March 31, 2020 December 31, 2019 Secured senior term loans ("Term Loans") $ 7,535 $ 7,535 Long-Term Obligations: Secured senior Term Loans due June 30, 2024 $ 725,278 $ 727,162 Unsecured senior notes, at 4.875%, due July 15, 2027 ("2027 Notes") 545,000 545,000 Unsecured senior notes, at 5.125%, due July 15, 2029 ("2029 Notes") 300,000 300,000 Revolving credit facility 150,000 — Long-term obligations, at par $ 1,720,278 $ 1,572,162 Unamortized debt issuance costs and premium, net (17,286 ) (18,046 ) Long-term obligations, at carrying value $ 1,702,992 $ 1,554,116 Financing Activities As of March 31, 2020 and December 31, 2019 , the estimated fair value of the Company’s outstanding long-term obligations, including the current portion, was $1.7 billion and $1.6 billion , respectively. The Company’s estimates of fair value of its long-term obligations, including the current portion, are based on quoted market prices or other available market data which are considered Level 2 measures according to the fair value hierarchy. Level 2 utilizes quoted market prices in markets that are not active, broker or dealer quotation, or alternative pricing sources with reasonable levels of price transparency for similar assets and liabilities. The Company maintains a $400.0 million revolving credit facility expiring November 1, 2021. On March 31, 2020 , the Company drew down $150.0 million on the revolving credit facility out of an abundance of caution given the macroeconomic uncertainties surrounding the COVID-19 global pandemic. As of March 31, 2020 , the Company had $80.7 million available to borrow under the revolving credit facility and outstanding letters of credit were $141.2 million . At December 31, 2019 , $229.2 million was available to borrow and outstanding letters of credit were $146.9 million . Cash Flow Hedges The Company’s strategy to hedge against fluctuations in variable interest rates involves entering into interest rate derivative agreements. Although the interest rate on the Term Loans is variable, the Company has effectively fixed the interest rate on $350.0 million aggregate principal amount of the Term Loans outstanding by entering into interest rate swap agreements in 2018 with a notional amount of $350.0 million . Under the terms of the interest rate swap agreements, the Company receives interest based on the one-month LIBOR index and pays interest at a weighted average annual interest rate of approximately 2.92% , resulting in an effective annual interest rate of approximately 4.67% . The Company recognizes derivative instruments as either assets or liabilities on the balance sheet at fair value. No ineffectiveness has been identified on these swaps and, therefore, all unrealized changes in fair value are recorded in accumulated other comprehensive loss. Amounts are reclassified from accumulated other comprehensive loss into interest expense on the statement of operations in the same period or periods during which the hedged transaction affects earnings. As of March 31, 2020 and December 31, 2019 , the Company has recorded a derivative liability with a fair value of $38.1 million and $20.8 million , respectively, within accrued expenses in connection with these cash flow hedges. The fair value of the interest rate swaps is calculated using discounted cash flow valuation methodologies based upon the one-month LIBOR yield curves that are observable at commonly quoted intervals for the full term of the interest rate swaps and as such is considered a Level 2 measure according to the fair value hierarchy.</t>
  </si>
  <si>
    <t>INCOME TAXES</t>
  </si>
  <si>
    <t>Income Tax Disclosure [Abstract]</t>
  </si>
  <si>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 The Company’s effective tax rate for the three months ended March 31, 2020 was 45.6% , compared to 86.0% for the comparable period in 2019 . As of March 31, 2020 and December 31, 2019 , the Company had recorded $5.9 million and $6.4 million , respectively, of liabilities for unrecognized tax benefits and $1.7 million of interest. The Company’s tax years 2014-2016 are currently under review by the Internal Revenue Service (the “IRS”). The Company does not believe the examination will result in material adjustments to previously filed returns. The Company believes that within the next 12 months uncertain tax positions may be resolved and statutes of limitations will expire which could result in a decrease in the gross amount of unrecognized tax benefits of $1.0 million .</t>
  </si>
  <si>
    <t>EARNINGS PER SHARE</t>
  </si>
  <si>
    <t>Earnings Per Share [Abstract]</t>
  </si>
  <si>
    <t>EARNINGS PER SHARE The following are computations of basic and diluted earnings per share (in thousands, except per share amounts): Three Months Ended March 31, 2020 2019 Numerator for basic and diluted earnings per share: Net income $ 11,572 $ 976 Denominator: Basic shares outstanding 55,757 55,848 Dilutive effect of outstanding stock awards 298 234 Dilutive shares outstanding 56,055 56,082 Basic earnings per share: $ 0.21 $ 0.02 Diluted earnings per share: $ 0.21 $ 0.02 For the three months ended March 31, 2020 and March 31, 2019 , all then outstanding performance awards and restricted stock awards were included in the calculation of diluted earnings per share except for 121,726 and 78,271 , respectively, of performance stock awards for which the performance criteria were not attained at the time and 9,925 and 27,357 , respectively, of restricted stock awards which were excluded as their inclusion would have an antidilutive effect.</t>
  </si>
  <si>
    <t>ACCUMULATED OTHER COMPREHENSIVE LOSS</t>
  </si>
  <si>
    <t>Equity [Abstract]</t>
  </si>
  <si>
    <t>ACCUMULATED OTHER COMPREHENSIVE LOSS The changes in accumulated other comprehensive loss by component and related tax effects for the three months ended March 31, 2020 were as follows (in thousands): Foreign Currency Translation Unrealized (Losses) Gains on Available-For-Sale Securities Unrealized Loss on Interest Rate Hedge Unfunded Pension Liability Total Balance at January 1, 2020 $ (187,795 ) $ 143 $ (20,839 ) $ (1,560 ) $ (210,051 ) Other comprehensive loss before reclassifications (43,307 ) (81 ) (18,382 ) — (61,770 ) Amounts reclassified out of accumulated other comprehensive loss — — 1,098 — 1,098 Tax gain 1,349 17 — — 1,366 Other comprehensive loss (41,958 ) (64 ) (17,284 ) — (59,306 ) Balance at March 31, 2020 $ (229,753 ) $ 79 $ (38,123 ) $ (1,560 ) $ (269,357 ) The amount reclassified out of accumulated other comprehensive loss into the consolidated statement of operations, with presentation location, during the three months ended March 31, 2020 was as follows (in thousands): Other Comprehensive (Loss) Income Components For the Three Months Ended March 31, 2020 Location Unrealized loss on interest rate hedge $ (1,098 ) Interest expense, net of interest income</t>
  </si>
  <si>
    <t>STOCK-BASED COMPENSATION</t>
  </si>
  <si>
    <t>Share-based Payment Arrangement [Abstract]</t>
  </si>
  <si>
    <t>STOCK-BASED COMPENSATION Total stock-based compensation cost charged to selling, general and administrative expenses for the three months ended March 31, 2020 and March 31, 2019 was $3.3 million and $5.8 million , respectively. The total income tax benefit recognized in the consolidated statements of operations from stock-based compensation expense for the three months ended March 31, 2020 and March 31, 2019 was $0.8 million and $1.1 million , respectively. Restricted Stock Awards The following table summarizes information about restricted stock awards for the three months ended March 31, 2020 : Restricted Stock Number of Shares Weighted Average Grant-Date Fair Value Balance at January 1, 2020 522,597 $ 59.57 Granted 9,316 80.07 Vested (66,779 ) 55.09 Forfeited (3,009 ) 61.85 Balance at March 31, 2020 462,125 60.62 As of March 31, 2020 , there was $17.9 million of total unrecognized compensation cost arising from restricted stock awards. This cost is expected to be recognized over a weighted average period of 2.5 years. The total fair value of restricted stock vested during the three months ended March 31, 2020 and March 31, 2019 was $5.3 million and $3.2 million , respectively. Performance Stock Awards Performance stock awards are subject to performance criteria established by the compensation committee of the Company's board of directors prior to or at the date of grant. The vesting of the performance stock awards is based on achieving targets typically based on revenue, Adjusted EBITDA margin, Adjusted Free Cash Flow and Total Recordable Incident Rate. In addition, performance stock awards include continued service conditions. The following table summarizes information about performance stock awards for the three months ended March 31, 2020 : Performance Stock Number of Shares Weighted Average Grant-Date Fair Value Balance at January 1, 2020 204,553 $ 64.78 Granted — — Vested (23,222 ) 55.75 Forfeited (1,854 ) 64.13 Balance at March 31, 2020 179,477 65.95 As of March 31, 2020 , there was $1.2 million of total unrecognized compensation cost arising from unvested performance stock awards deemed probable of vesting. The total fair value of performance awards vested during the three months ended March 31, 2020 and March 31, 2019 was $1.3 million and $2.9 million , respectively.</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March 31, 2020 and December 31, 2019 , the Company had recorded reserves of $23.6 million and $26.0 million , respectively, in the Company's financial statements for actual or probable liabilities related to the legal and administrative proceedings in which the Company was then involved, the principal of which are described below. In management's opinion, it is not reasonably possible that the potential liability beyond what has been recorded, if any, that may result from these actions, either individually or collectively, will have a material effect on our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As of March 31, 2020 and December 31, 2019 , the $23.6 million and $26.0 million , respectively, of reserves consisted of (i) $17.2 million and $18.4 million , respectively, related to pending legal or administrative proceedings, including Superfund liabilities, which were included in remedial liabilities on the consolidated balance sheets, and (ii) $6.4 million and $7.6 million , respectively, primarily related to federal, state and provincial enforcement actions, which were included in accrued expenses on the consolidated balance sheets. As of March 31, 2020 , the principal legal and administrative proceedings in which the Company was involved, or which had been terminated during 2020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wo permits to dump organic liquids into lagoons on the property to a company unrelated to the Mercier Subsidiary. In 1999, Ville Mercier and three neighboring municipalities filed separate legal proceedings against the Mercier Subsidiary and the Government of Quebec. In 2012, the municipalities amended their existing statement of claim to seek $2.9 million (CAD) in general damages and $10.0 million (CAD) in punitive damages, plus interest and costs, as well as injunctive relief. Both the Government of Quebec and the Company have filed summary judgment motions against the municipalities. The parties are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results of operations or cash flow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March 31, 2020 were as follows: Product Liability Cases. Safety-Kleen has been named as a defendant in various lawsuits that are currently pending in various courts and jurisdictions throughout the United States, including approximately 60 proceedings (excluding cases which have been settled but not formally dismissed) as of March 31, 2020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adequately warn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also believes that these claims lack merit and has historically vigorously defended, and intends to continue to vigorously defend, itself and the safety of its products against all these claims. Such matters are subject to many uncertainties and outcomes are not predictable with assurance. Consequently, the Company is unable to ascertain the ultimate aggregate amount of monetary liability or financial impact with respect to these matters as of March 31, 2020 . From January 1, 2020 to March 31, 2020 , three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30 sites which are subject to or are proposed to become subject to proceedings under federal or state Superfund laws. Of the 130 sites, five (including the BR Facility described below) involve facilities that are now owned or leased by the Company and 125 involve third-party sites to which either the Company or the prior owners of certain of the Company’s facilities shipped wastes. Of the 125 third-party sites, 31 are now settled, 78 are currently requiring expenditures on remediation and 16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10 of the 125 third-party sites. BR Facility. The Company acquired in 2002 a former hazardous waste incinerator and landfill in Baton Rouge (the "BR Facility"), for which operations had been previously discontinued by the prior owner. In September 2007, the U.S. Environmental Protection Agency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In 2018, the Company completed performing corrective actions at the BR Facility under an order issued by the Louisiana Department of Environmental Quality and has also completed conducting the remedial investigation and feasibility study for Devil's Swamp under an order issued by the EPA. The Company cannot presently estimate the potential additional liability for the Devil's Swamp cleanup until a final remedy is selected by the EPA with issuance of a Record of Decision. Third-Party Sites. Of the 125 third-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two other entities,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March 31, 2020 and December 31, 2019 , there were 12 proceedings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t>
  </si>
  <si>
    <t>SEGMENT REPORTING</t>
  </si>
  <si>
    <t>Segment Reporting [Abstract]</t>
  </si>
  <si>
    <t>SEGMENT REPORTING Segment reporting is prepared on the same basis that the Company's chief executive officer, who is the Company's chief operating decision maker, manages the business, makes operating decisions and assesses performance. The Company is managed and reports as two operating segments ; (i) the Environmental Services segment and (ii) the Safety-Kleen segment. Third-party revenue is revenue billed to outside customers by a particular segment. Direct revenues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Items.” The following table reconciles third-party revenues to direct revenues for the three months ended March 31, 2020 and March 31, 2019 (in thousands): For the Three Months Ended March 31, 2020 For the Three Months Ended March 31, 2019 Third-party revenues Intersegment revenues, net Corporate Items, net Direct revenues Third-party revenues Intersegment revenues, net Corporate Items, net Direct revenues Environmental Services $ 528,104 $ 37,163 $ 1,095 $ 566,362 $ 473,698 $ 34,075 $ 1,249 $ 509,022 Safety-Kleen 330,369 (37,163 ) 6 293,212 306,547 (34,075 ) 5 272,477 Corporate Items 90 — (1,101 ) (1,011 ) 594 — (1,254 ) (660 ) Total $ 858,563 $ — $ — $ 858,563 $ 780,839 $ — $ — $ 780,839 The primary financial measure by which the Company evaluates the performance of its segments is "Adjusted EBITDA," which consists of net income plus accretion of environmental liabilities, depreciation and amortization, net interest expense, loss on early extinguishment of debt, provision for income taxes and other gains, losses or non-cash charges not deemed representative of fundamental segment results and other expense (income), net. Transactions between the segments are accounted for at the Company’s best estimate based on similar transactions with outside customers. The following table presents Adjusted EBITDA information used by management by reported segment (in thousands): For the Three Months Ended March 31, 2020 2019 Adjusted EBITDA: Environmental Services $ 108,914 $ 89,510 Safety-Kleen 61,148 54,793 Corporate Items (47,472 ) (42,640 ) Total 122,590 101,663 Reconciliation to Consolidated Statements of Operations: Accretion of environmental liabilities 2,561 2,574 Depreciation and amortization 74,533 75,355 Income from operations 45,496 23,734 Other expense (income), net 2,365 (2,983 ) Loss on sale of businesses 3,074 — Interest expense, net of interest income 18,787 19,764 Income before provision for income taxes $ 21,270 $ 6,953 The following table presents certain assets by reportable segment and in the aggregate (in thousands): March 31, 2020 December 31, 2019 Property, plant and equipment, net: Environmental Services $ 909,207 $ 939,352 Safety-Kleen 552,879 555,310 Corporate Items 85,033 93,489 Total property, plant and equipment, net $ 1,547,119 $ 1,588,151 Goodwill and Permits and other intangibles, net: Environmental Services Goodwill $ 209,713 $ 212,531 Permits and other intangibles, net 85,165 89,722 Total Environmental Services 294,878 302,253 Safety-Kleen Goodwill $ 309,914 $ 312,482 Permits and other intangibles, net 321,716 329,344 Total Safety-Kleen 631,630 641,826 Total $ 926,508 $ 944,079 The following table presents the total assets by geographical area (in thousands): March 31, 2020 December 31, 2019 United States $ 3,521,439 $ 3,413,254 Canada and other foreign 610,582 695,650 Total $ 4,132,021 $ 4,108,904</t>
  </si>
  <si>
    <t>SIGNIFICANT ACCOUNTING POLICIES (Policies)</t>
  </si>
  <si>
    <t>Revenues</t>
  </si>
  <si>
    <t>The Company's Environmental Services operating segment generally has the following three sources of revenue: Technical Services —Technical Services revenu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from waste that is not yet completely processed and disposed and the related costs are deferred. The deferred revenues and costs are recognized when the related services are completed. The period between collection and transportation and the final processing and disposal ranges depending on location of the customer, but generally is measured in days. Field and Emergency Response Services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contamination or pandemic related emergencies include any scale from man-made disasters such as oil spills, to natural disasters such as hurricanes. More recently demand has increased for projects involving contagion decontamination services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revenues are primarily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decoking and pigging, chemical cleaning, high and ultra-high pressure water cleaning, pipeline inspection and coating services, large tank and surface impoundment cleaning, oilfield transport, daylighting, production services and upstream energy services, such as exploration and drilling for industrial oil and gas customer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Company's Safety-Kleen operating segment generally has the following two sources of revenue: Safety-Kleen Environmental Services —Safety-Kleen Environmental Services revenues are generated from providing parts washer services, containerized waste handling and disposal services, oil collection services, vacuum services, direct sales of blended oil products and other complementary services and product sales. Containerized waste services consist of profiling, collecting, transporting and recycling or disposing of a wide variety of waste. Other products and services include sale of complementary supply products including automotive fluids and shop supplies and other environmental services.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Product revenue is recognized upon the transfer of control whereby control transfers when the products are delivered to the customer. Safety-Kleen Oil —Revenues from Safety-Kleen Oil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t>
  </si>
  <si>
    <t>REVENUES (Tables)</t>
  </si>
  <si>
    <t>Disaggregation of Revenue</t>
  </si>
  <si>
    <t>We disaggregate the Company's third party revenues by geographic location and source of revenue as we believe these categories depict how revenue and cash flows are affected by economic factors (in thousands): For the Three Months Ended March 31, 2020 Environmental Services Safety-Kleen Corporate Total Primary Geographical Markets United States $ 440,014 $ 306,533 $ (302 ) $ 746,245 Canada 88,090 23,836 392 112,318 Total third-party revenues $ 528,104 $ 330,369 $ 90 $ 858,563 Sources of Revenue (1) Technical Services $ 275,273 $ — $ — $ 275,273 Field and Emergency Response Services 105,912 — — 105,912 Industrial Services and Other 146,919 — 90 147,009 Safety-Kleen Environmental Services — 214,481 — 214,481 Safety-Kleen Oil — 115,888 — 115,888 Total third-party revenues $ 528,104 $ 330,369 $ 90 $ 858,563 For the Three Months Ended March 31, 2019 Environmental Services Safety-Kleen Corporate Total Primary Geographical Markets United States $ 388,169 $ 286,574 $ 594 $ 675,337 Canada 85,529 19,973 — 105,502 Total third-party revenues $ 473,698 $ 306,547 $ 594 $ 780,839 Sources of Revenue (1) Technical Services $ 251,919 $ — $ — $ 251,919 Field and Emergency Response Services 71,626 — — 71,626 Industrial Services and Other (2) 150,153 — 594 150,747 Safety-Kleen Environmental Services — 207,083 — 207,083 Safety-Kleen Oil — 99,464 — 99,464 Total third-party revenues $ 473,698 $ 306,547 $ 594 $ 780,839 ________________ (1) All revenue except oil and oil product sales within Safety-Kleen Oil and product sales within Safety-Kleen Environmental Services, which include various automotive related fluids, shop supplies and direct blended oil sales, are recognized over time. Safety-Kleen Oil and Safety-Kleen Environmental Services product sales are recognized at a point in time. (2) Third-party revenues of $34,055 and $594 , respectively, previously reported as Oil, Gas and Lodging Services and Other for the three months ended March 31, 2019 are now disclosed within Industrial Services and Other based on relative materiality to the business.</t>
  </si>
  <si>
    <t>Contract Balances</t>
  </si>
  <si>
    <t>(in thousands) March 31, 2020 December 31, 2019 Receivables $ 658,482 $ 644,738 Contract assets (unbilled receivables) 51,215 56,326 Contract liabilities (deferred revenue) 71,243 73,370</t>
  </si>
  <si>
    <t>INVENTORIES AND SUPPLIES (Tables)</t>
  </si>
  <si>
    <t>Schedule of Inventory</t>
  </si>
  <si>
    <t>Inventories and supplies consisted of the following (in thousands): March 31, 2020 December 31, 2019 Oil and oil related products $ 76,563 $ 75,408 Supplies and drums 116,526 115,128 Solvent and solutions 9,763 9,973 Other 13,680 14,235 Total inventories and supplies $ 216,532 $ 214,744</t>
  </si>
  <si>
    <t>PROPERTY, PLANT AND EQUIPMENT (Tables)</t>
  </si>
  <si>
    <t>Property, Plant and Equipment</t>
  </si>
  <si>
    <t>Property, plant and equipment consisted of the following (in thousands): March 31, 2020 December 31, 2019 Land $ 134,483 $ 131,023 Asset retirement costs (non-landfill) 15,863 15,924 Landfill assets 179,217 182,276 Buildings and improvements (1) 491,415 499,159 Camp equipment 150,279 158,277 Vehicles (2) 782,669 785,056 Equipment 1,743,261 1,779,366 Furniture and fixtures 6,804 6,054 Construction in progress 23,289 36,679 3,527,280 3,593,814 Less - accumulated depreciation and amortization 1,980,161 2,005,663 Total property, plant and equipment, net $ 1,547,119 $ 1,588,151 ________________ (1) Balances inclusive of gross ROU assets classified as finance leases of $8.0 million and $31.0 million , respectively. (2) Balances inclusive of gross ROU assets classified as finance leases of $23.5 million and $2.4 million , respectively.</t>
  </si>
  <si>
    <t>GOODWILL AND OTHER INTANGIBLE ASSETS (Tables)</t>
  </si>
  <si>
    <t>Schedule of changes to goodwill</t>
  </si>
  <si>
    <t>The changes in goodwill by segment for the three months ended March 31, 2020 were as follows (in thousands): Environmental Services Safety-Kleen Totals Balance at January 1, 2020 $ 212,531 $ 312,482 $ 525,013 Measurement period adjustments from prior period acquisitions 54 — 54 Decrease from disposition of businesses (649 ) — (649 ) Foreign currency translation (2,223 ) (2,568 ) (4,791 ) Balance at March 31, 2020 $ 209,713 $ 309,914 $ 519,627</t>
  </si>
  <si>
    <t>Summary of indefinite-lived intangible assets</t>
  </si>
  <si>
    <t>As of March 31, 2020 and December 31, 2019 , the Company's intangible assets consisted of the following (in thousands): March 31, 2020 December 31, 2019 Cost Accumulated Net Cost Accumulated Net Permits $ 181,095 $ 87,790 $ 93,305 $ 184,235 $ 87,228 $ 97,007 Customer and supplier relationships 386,197 199,915 186,282 401,696 207,884 193,812 Other intangible assets 36,632 31,435 5,197 38,331 33,018 5,313 Total amortizable permits and other intangible assets 603,924 319,140 284,784 624,262 328,130 296,132 Trademarks and trade names 122,097 — 122,097 122,934 — 122,934 Total permits and other intangible assets $ 726,021 $ 319,140 $ 406,881 $ 747,196 $ 328,130 $ 419,066</t>
  </si>
  <si>
    <t>Schedule of finite-lived intangible assets</t>
  </si>
  <si>
    <t>Schedule of expected amortization for the net carrying amount of finite lived intangible assets</t>
  </si>
  <si>
    <t>The expected amortization of the net carrying amount of finite-lived intangible assets at March 31, 2020 was as follows (in thousands): Years Ending December 31, Expected Amortization 2020 (nine months) $ 24,393 2021 29,683 2022 29,429 2023 25,245 2024 23,783 Thereafter 152,251 $ 284,784</t>
  </si>
  <si>
    <t>ACCRUED EXPENSES (Tables)</t>
  </si>
  <si>
    <t>Accrued expenses consisted of the following (in thousands): March 31, 2020 December 31, 2019 Accrued insurance $ 71,565 $ 74,376 Accrued interest 9,224 21,222 Accrued compensation and benefits 43,771 72,473 Accrued income, real estate, sales and other taxes 41,751 35,749 Accrued other 89,202 72,720 $ 255,513 $ 276,540</t>
  </si>
  <si>
    <t>CLOSURE AND POST-CLOSURE LIABILITIES (Tables)</t>
  </si>
  <si>
    <t>Schedule of closure and post-closure liabilities</t>
  </si>
  <si>
    <t>The changes to closure and post-closure liabilities (also referred to as “asset retirement obligations”) from January 1, 2020 through March 31, 2020 were as follows (in thousands): Landfill Non-Landfill Total Balance at January 1, 2020 $ 39,401 $ 36,250 $ 75,651 New asset retirement obligations 590 — 590 Accretion 705 820 1,525 Changes in estimates recorded to statement of operations 4,180 (67 ) 4,113 Expenditures (521 ) (320 ) (841 ) Currency translation and other (453 ) (146 ) (599 ) Balance at March 31, 2020 $ 43,902 $ 36,537 $ 80,439</t>
  </si>
  <si>
    <t>REMEDIAL LIABILITIES (Tables)</t>
  </si>
  <si>
    <t>Changes to remedial liabilities</t>
  </si>
  <si>
    <t>The changes to remedial liabilities from January 1, 2020 through March 31, 2020 were as follows (in thousands): Remedial Liabilities for Landfill Sites Remedial Liabilities for Inactive Sites Remedial Liabilities (Including Superfund) for Non-Landfill Operations Total Balance at January 1, 2020 $ 1,851 $ 61,991 $ 50,331 $ 114,173 Accretion 22 599 415 1,036 Changes in estimates recorded to statement of operations 1 (362 ) (282 ) (643 ) Expenditures (15 ) (1,256 ) (1,323 ) (2,594 ) Currency translation and other — (43 ) (1,065 ) (1,108 ) Balance at March 31, 2020 $ 1,859 $ 60,929 $ 48,076 $ 110,864</t>
  </si>
  <si>
    <t>FINANCING ARRANGEMENTS (Tables)</t>
  </si>
  <si>
    <t>Summary of the entity's financial arrangements</t>
  </si>
  <si>
    <t>The following table is a summary of the Company’s financing arrangements (in thousands): Current Obligations: March 31, 2020 December 31, 2019 Secured senior term loans ("Term Loans") $ 7,535 $ 7,535 Long-Term Obligations: Secured senior Term Loans due June 30, 2024 $ 725,278 $ 727,162 Unsecured senior notes, at 4.875%, due July 15, 2027 ("2027 Notes") 545,000 545,000 Unsecured senior notes, at 5.125%, due July 15, 2029 ("2029 Notes") 300,000 300,000 Revolving credit facility 150,000 — Long-term obligations, at par $ 1,720,278 $ 1,572,162 Unamortized debt issuance costs and premium, net (17,286 ) (18,046 ) Long-term obligations, at carrying value $ 1,702,992 $ 1,554,116</t>
  </si>
  <si>
    <t>EARNINGS PER SHARE (Tables)</t>
  </si>
  <si>
    <t>Reconciliation of basic and diluted earnings per share computations</t>
  </si>
  <si>
    <t>The following are computations of basic and diluted earnings per share (in thousands, except per share amounts): Three Months Ended March 31, 2020 2019 Numerator for basic and diluted earnings per share: Net income $ 11,572 $ 976 Denominator: Basic shares outstanding 55,757 55,848 Dilutive effect of outstanding stock awards 298 234 Dilutive shares outstanding 56,055 56,082 Basic earnings per share: $ 0.21 $ 0.02 Diluted earnings per share: $ 0.21 $ 0.02</t>
  </si>
  <si>
    <t>ACCUMULATED OTHER COMPREHENSIVE LOSS (Tables)</t>
  </si>
  <si>
    <t>Schedule of accumulated other comprehensive loss</t>
  </si>
  <si>
    <t>The changes in accumulated other comprehensive loss by component and related tax effects for the three months ended March 31, 2020 were as follows (in thousands): Foreign Currency Translation Unrealized (Losses) Gains on Available-For-Sale Securities Unrealized Loss on Interest Rate Hedge Unfunded Pension Liability Total Balance at January 1, 2020 $ (187,795 ) $ 143 $ (20,839 ) $ (1,560 ) $ (210,051 ) Other comprehensive loss before reclassifications (43,307 ) (81 ) (18,382 ) — (61,770 ) Amounts reclassified out of accumulated other comprehensive loss — — 1,098 — 1,098 Tax gain 1,349 17 — — 1,366 Other comprehensive loss (41,958 ) (64 ) (17,284 ) — (59,306 ) Balance at March 31, 2020 $ (229,753 ) $ 79 $ (38,123 ) $ (1,560 ) $ (269,357 )</t>
  </si>
  <si>
    <t>Reclassification out of accumulated other comprehensive income</t>
  </si>
  <si>
    <t>The amount reclassified out of accumulated other comprehensive loss into the consolidated statement of operations, with presentation location, during the three months ended March 31, 2020 was as follows (in thousands): Other Comprehensive (Loss) Income Components For the Three Months Ended March 31, 2020 Location Unrealized loss on interest rate hedge $ (1,098 ) Interest expense, net of interest income</t>
  </si>
  <si>
    <t>STOCK-BASED COMPENSATION (Tables)</t>
  </si>
  <si>
    <t>Summary of restricted stock awards</t>
  </si>
  <si>
    <t>The following table summarizes information about restricted stock awards for the three months ended March 31, 2020 : Restricted Stock Number of Shares Weighted Average Grant-Date Fair Value Balance at January 1, 2020 522,597 $ 59.57 Granted 9,316 80.07 Vested (66,779 ) 55.09 Forfeited (3,009 ) 61.85 Balance at March 31, 2020 462,125 60.62</t>
  </si>
  <si>
    <t>Summary of performance stock awards</t>
  </si>
  <si>
    <t>The following table summarizes information about performance stock awards for the three months ended March 31, 2020 : Performance Stock Number of Shares Weighted Average Grant-Date Fair Value Balance at January 1, 2020 204,553 $ 64.78 Granted — — Vested (23,222 ) 55.75 Forfeited (1,854 ) 64.13 Balance at March 31, 2020 179,477 65.95</t>
  </si>
  <si>
    <t>SEGMENT REPORTING (Tables)</t>
  </si>
  <si>
    <t>Schedule of Segment Reporting Information</t>
  </si>
  <si>
    <t>The following table presents certain assets by reportable segment and in the aggregate (in thousands): March 31, 2020 December 31, 2019 Property, plant and equipment, net: Environmental Services $ 909,207 $ 939,352 Safety-Kleen 552,879 555,310 Corporate Items 85,033 93,489 Total property, plant and equipment, net $ 1,547,119 $ 1,588,151 Goodwill and Permits and other intangibles, net: Environmental Services Goodwill $ 209,713 $ 212,531 Permits and other intangibles, net 85,165 89,722 Total Environmental Services 294,878 302,253 Safety-Kleen Goodwill $ 309,914 $ 312,482 Permits and other intangibles, net 321,716 329,344 Total Safety-Kleen 631,630 641,826 Total $ 926,508 $ 944,079 The following table reconciles third-party revenues to direct revenues for the three months ended March 31, 2020 and March 31, 2019 (in thousands): For the Three Months Ended March 31, 2020 For the Three Months Ended March 31, 2019 Third-party revenues Intersegment revenues, net Corporate Items, net Direct revenues Third-party revenues Intersegment revenues, net Corporate Items, net Direct revenues Environmental Services $ 528,104 $ 37,163 $ 1,095 $ 566,362 $ 473,698 $ 34,075 $ 1,249 $ 509,022 Safety-Kleen 330,369 (37,163 ) 6 293,212 306,547 (34,075 ) 5 272,477 Corporate Items 90 — (1,101 ) (1,011 ) 594 — (1,254 ) (660 ) Total $ 858,563 $ — $ — $ 858,563 $ 780,839 $ — $ — $ 780,839</t>
  </si>
  <si>
    <t>Reconciliation to consolidated statements of income from adjusted EBITDA</t>
  </si>
  <si>
    <t>The following table presents Adjusted EBITDA information used by management by reported segment (in thousands): For the Three Months Ended March 31, 2020 2019 Adjusted EBITDA: Environmental Services $ 108,914 $ 89,510 Safety-Kleen 61,148 54,793 Corporate Items (47,472 ) (42,640 ) Total 122,590 101,663 Reconciliation to Consolidated Statements of Operations: Accretion of environmental liabilities 2,561 2,574 Depreciation and amortization 74,533 75,355 Income from operations 45,496 23,734 Other expense (income), net 2,365 (2,983 ) Loss on sale of businesses 3,074 — Interest expense, net of interest income 18,787 19,764 Income before provision for income taxes $ 21,270 $ 6,953</t>
  </si>
  <si>
    <t>Total assets by geographical area</t>
  </si>
  <si>
    <t>The following table presents the total assets by geographical area (in thousands): March 31, 2020 December 31, 2019 United States $ 3,521,439 $ 3,413,254 Canada and other foreign 610,582 695,650 Total $ 4,132,021 $ 4,108,904</t>
  </si>
  <si>
    <t>REVENUES - Disaggregation of Revenue (Details) - USD ($) $ in Thousands</t>
  </si>
  <si>
    <t>Disaggregation of Revenue [Line Items]</t>
  </si>
  <si>
    <t>Total third party revenues</t>
  </si>
  <si>
    <t>Technical Services</t>
  </si>
  <si>
    <t>Field and Emergency Response Services</t>
  </si>
  <si>
    <t>Industrial Services and Other</t>
  </si>
  <si>
    <t>Safety-Kleen Environmental Services</t>
  </si>
  <si>
    <t>Safety-Kleen Oil</t>
  </si>
  <si>
    <t>United States</t>
  </si>
  <si>
    <t>Canada</t>
  </si>
  <si>
    <t>Environmental Services</t>
  </si>
  <si>
    <t>Safety-Kleen</t>
  </si>
  <si>
    <t>Operating segments | Environmental Services</t>
  </si>
  <si>
    <t>Operating segments | Environmental Services | Technical Services</t>
  </si>
  <si>
    <t>Operating segments | Environmental Services | Field and Emergency Response Services</t>
  </si>
  <si>
    <t>Operating segments | Environmental Services | Industrial Services and Other</t>
  </si>
  <si>
    <t>Operating segments | Environmental Services | Safety-Kleen Environmental Services</t>
  </si>
  <si>
    <t>Operating segments | Environmental Services | Safety-Kleen Oil</t>
  </si>
  <si>
    <t>Operating segments | Environmental Services | Oil, Gas and Lodging Services</t>
  </si>
  <si>
    <t>Operating segments | Environmental Services | United States</t>
  </si>
  <si>
    <t>Operating segments | Environmental Services | Canada</t>
  </si>
  <si>
    <t>Operating segments | Safety-Kleen</t>
  </si>
  <si>
    <t>Operating segments | Safety-Kleen | Technical Services</t>
  </si>
  <si>
    <t>Operating segments | Safety-Kleen | Field and Emergency Response Services</t>
  </si>
  <si>
    <t>Operating segments | Safety-Kleen | Industrial Services and Other</t>
  </si>
  <si>
    <t>Operating segments | Safety-Kleen | Safety-Kleen Environmental Services</t>
  </si>
  <si>
    <t>Operating segments | Safety-Kleen | Safety-Kleen Oil</t>
  </si>
  <si>
    <t>Operating segments | Safety-Kleen | United States</t>
  </si>
  <si>
    <t>Operating segments | Safety-Kleen | Canada</t>
  </si>
  <si>
    <t>Corporate Items</t>
  </si>
  <si>
    <t>Corporate Items | Technical Services</t>
  </si>
  <si>
    <t>Corporate Items | Field and Emergency Response Services</t>
  </si>
  <si>
    <t>Corporate Items | Industrial Services and Other</t>
  </si>
  <si>
    <t>Corporate Items | Safety-Kleen Environmental Services</t>
  </si>
  <si>
    <t>Corporate Items | Safety-Kleen Oil</t>
  </si>
  <si>
    <t>Corporate Items | Oil, Gas and Lodging Services</t>
  </si>
  <si>
    <t>Corporate Items | United States</t>
  </si>
  <si>
    <t>Corporate Items | Canada</t>
  </si>
  <si>
    <t>REVENUES - Contract Balances (Details) - USD ($) $ in Thousands</t>
  </si>
  <si>
    <t>Receivables</t>
  </si>
  <si>
    <t>Contract assets (unbilled receivables)</t>
  </si>
  <si>
    <t>Contract liabilities (deferred revenue)</t>
  </si>
  <si>
    <t>REVENUES - Narrative (Details)</t>
  </si>
  <si>
    <t>Contract liability, recognition period</t>
  </si>
  <si>
    <t>3 months</t>
  </si>
  <si>
    <t>BUSINESS COMBINATIONS (Details) - 2019 Acquisitions - USD ($) $ in Millions</t>
  </si>
  <si>
    <t>May 31, 2019</t>
  </si>
  <si>
    <t>Mar. 01, 2019</t>
  </si>
  <si>
    <t>Business Acquisition [Line Items]</t>
  </si>
  <si>
    <t>Purchase price</t>
  </si>
  <si>
    <t>Goodwill recognized</t>
  </si>
  <si>
    <t>INVENTORIES AND SUPPLIES (Details) - USD ($) $ in Thousands</t>
  </si>
  <si>
    <t>Oil and oil related products</t>
  </si>
  <si>
    <t>Supplies and drums</t>
  </si>
  <si>
    <t>Solvent and solutions</t>
  </si>
  <si>
    <t>Total inventories and supplies</t>
  </si>
  <si>
    <t>PROPERTY, PLANT AND EQUIPMENT - Schedule of Property, Plant and Equipment (Details) - USD ($) $ in Thousands</t>
  </si>
  <si>
    <t>Property, Plant and Equipment [Line Items]</t>
  </si>
  <si>
    <t>Property, plant and equipment, gross</t>
  </si>
  <si>
    <t>Less - accumulated depreciation and amortization</t>
  </si>
  <si>
    <t>Total property, plant and equipment, net</t>
  </si>
  <si>
    <t>Land</t>
  </si>
  <si>
    <t>Asset retirement costs (non-landfill)</t>
  </si>
  <si>
    <t>Landfill assets</t>
  </si>
  <si>
    <t>Buildings and improvements</t>
  </si>
  <si>
    <t>Buildings and improvements, finance lease [Member]</t>
  </si>
  <si>
    <t>Finance Lease, Right-of-Use Asset, Before Accumulated Amortization</t>
  </si>
  <si>
    <t>Camp equipment</t>
  </si>
  <si>
    <t>Vehicles</t>
  </si>
  <si>
    <t>Vehicles, finance lease</t>
  </si>
  <si>
    <t>Equipment</t>
  </si>
  <si>
    <t>Furniture and fixtures</t>
  </si>
  <si>
    <t>Construction in progress</t>
  </si>
  <si>
    <t>PROPERTY, PLANT AND EQUIPMENT - Narrative (Details) - USD ($) $ in Millions</t>
  </si>
  <si>
    <t>Depreciation inclusive of amortization</t>
  </si>
  <si>
    <t>GOODWILL AND OTHER INTANGIBLE ASSETS - Rollforward of Goodwill (Details) $ in Thousands</t>
  </si>
  <si>
    <t>Mar. 31, 2020USD ($)</t>
  </si>
  <si>
    <t>Goodwill [Roll Forward]</t>
  </si>
  <si>
    <t>Balance at January 1, 2020</t>
  </si>
  <si>
    <t>Measurement period adjustments from prior period acquisitions</t>
  </si>
  <si>
    <t>Decrease from disposition of businesses</t>
  </si>
  <si>
    <t>Foreign currency translation</t>
  </si>
  <si>
    <t>Balance at March 31, 2020</t>
  </si>
  <si>
    <t>GOODWILL AND OTHER INTANGIBLE ASSETS - Amortizable Other Intangible Assets (Details) - USD ($) $ in Thousands</t>
  </si>
  <si>
    <t>Schedule of Finite-lived and Indefinite-lived Intangible Assets [Line Items]</t>
  </si>
  <si>
    <t>Cost</t>
  </si>
  <si>
    <t>Accumulated Amortization</t>
  </si>
  <si>
    <t>Net</t>
  </si>
  <si>
    <t>Total permits and other intangible assets, Cost</t>
  </si>
  <si>
    <t>Total permits and other intangible assets, Net</t>
  </si>
  <si>
    <t>Trademarks and trade names</t>
  </si>
  <si>
    <t>Permits</t>
  </si>
  <si>
    <t>Customer and supplier relationships</t>
  </si>
  <si>
    <t>Other intangible assets</t>
  </si>
  <si>
    <t>GOODWILL AND OTHER INTANGIBLE ASSETS - Narrative (Details) - USD ($) $ in Millions</t>
  </si>
  <si>
    <t>Amortization of permits and other intangible assets</t>
  </si>
  <si>
    <t>GOODWILL AND OTHER INTANGIBLE ASSETS - Expected Future Amortization (Details) - USD ($) $ in Thousands</t>
  </si>
  <si>
    <t>2020 (nine months)</t>
  </si>
  <si>
    <t>2021</t>
  </si>
  <si>
    <t>2022</t>
  </si>
  <si>
    <t>2023</t>
  </si>
  <si>
    <t>2024</t>
  </si>
  <si>
    <t>Thereafter</t>
  </si>
  <si>
    <t>ACCRUED EXPENSES (Details) - USD ($) $ in Thousands</t>
  </si>
  <si>
    <t>Accrued insurance</t>
  </si>
  <si>
    <t>Accrued interest</t>
  </si>
  <si>
    <t>Accrued compensation and benefits</t>
  </si>
  <si>
    <t>Accrued income, real estate, sales and other taxes</t>
  </si>
  <si>
    <t>Accrued other</t>
  </si>
  <si>
    <t>Total accrued expenses</t>
  </si>
  <si>
    <t>CLOSURE AND POST-CLOSURE LIABILITIES (Details) $ in Thousands</t>
  </si>
  <si>
    <t>Mar. 31, 2020USD ($)facility</t>
  </si>
  <si>
    <t>Changes to post-closure liabilities</t>
  </si>
  <si>
    <t>New asset retirement obligations</t>
  </si>
  <si>
    <t>Accretion</t>
  </si>
  <si>
    <t>Changes in estimates recorded to statement of operations</t>
  </si>
  <si>
    <t>Expenditures</t>
  </si>
  <si>
    <t>Currency translation and other</t>
  </si>
  <si>
    <t>Number of active landfill facilities | facility</t>
  </si>
  <si>
    <t>Credit-adjusted risk-free rate</t>
  </si>
  <si>
    <t>5.60%</t>
  </si>
  <si>
    <t>Landfill Retirement Liability</t>
  </si>
  <si>
    <t>Non-Landfill Retirement Liability</t>
  </si>
  <si>
    <t>REMEDIAL LIABILITIES (Details) $ in Thousands</t>
  </si>
  <si>
    <t>Accrual for Environmental Loss Contingencies [Roll Forward]</t>
  </si>
  <si>
    <t>Remedial Liabilities for Landfill Sites</t>
  </si>
  <si>
    <t>Remedial Liabilities for Inactive Sites</t>
  </si>
  <si>
    <t>Remedial Liabilities (Including Superfund) for Non-Landfill Operations</t>
  </si>
  <si>
    <t>FINANCING ARRANGEMENTS - Summary of Financing Arrangements (Details) - USD ($) $ in Thousands</t>
  </si>
  <si>
    <t>Debt Instrument [Line Items]</t>
  </si>
  <si>
    <t>Long-term obligations</t>
  </si>
  <si>
    <t>Unamortized debt issuance costs and premium, net</t>
  </si>
  <si>
    <t>Long-term obligations, at carrying value</t>
  </si>
  <si>
    <t>Secured debt | Term Loan Agreement</t>
  </si>
  <si>
    <t>Unsecured debt | Unsecured senior notes, at 4.875%, due July 15, 2027 (2027 Notes)</t>
  </si>
  <si>
    <t>Interest rate (as a percentage)</t>
  </si>
  <si>
    <t>4.875%</t>
  </si>
  <si>
    <t>Unsecured debt | Unsecured senior notes, at 5.125%, due July 15, 2029 (2029 Notes)</t>
  </si>
  <si>
    <t>5.125%</t>
  </si>
  <si>
    <t>Revolving credit facility | Line of Credit</t>
  </si>
  <si>
    <t>FINANCING ARRANGEMENTS - Narrative (Details) - USD ($)</t>
  </si>
  <si>
    <t>Debt fair value</t>
  </si>
  <si>
    <t>Amount drew down</t>
  </si>
  <si>
    <t>Available to borrow and outstanding letters of credit</t>
  </si>
  <si>
    <t>Outstanding letters of credit</t>
  </si>
  <si>
    <t>Effective interest rate percentage</t>
  </si>
  <si>
    <t>4.67%</t>
  </si>
  <si>
    <t>Derivative liability</t>
  </si>
  <si>
    <t>Term Loans with Interest Rate Swap Agreements</t>
  </si>
  <si>
    <t>Debt outstanding</t>
  </si>
  <si>
    <t>Revolving credit facility maximum borrowing capacity</t>
  </si>
  <si>
    <t>Interest Rate Swap</t>
  </si>
  <si>
    <t>Notional amount of interest rate swap agreements</t>
  </si>
  <si>
    <t>Interest rate percentage</t>
  </si>
  <si>
    <t>2.92%</t>
  </si>
  <si>
    <t>INCOME TAXES (Details) - USD ($) $ in Millions</t>
  </si>
  <si>
    <t>Effective income tax rate</t>
  </si>
  <si>
    <t>45.60%</t>
  </si>
  <si>
    <t>86.00%</t>
  </si>
  <si>
    <t>Unrecognized tax benefits</t>
  </si>
  <si>
    <t>Interest on unrecognized tax benefits</t>
  </si>
  <si>
    <t>Reduction in unrecognized tax benefits from expiring statue of limitations within next 12 months</t>
  </si>
  <si>
    <t>EARNINGS PER SHARE - Computation of Basic and Diluted Earnings Per Share (Details) - USD ($) $ / shares in Units, shares in Thousands, $ in Thousands</t>
  </si>
  <si>
    <t>Numerator for basic and diluted earnings per share:</t>
  </si>
  <si>
    <t>Denominator:</t>
  </si>
  <si>
    <t>Basic shares outstanding (in shares)</t>
  </si>
  <si>
    <t>Dilutive effect of outstanding stock awards (in shares)</t>
  </si>
  <si>
    <t>Dilutive shares outstanding (in shares)</t>
  </si>
  <si>
    <t>Basic earnings per share (in USD per share)</t>
  </si>
  <si>
    <t>Diluted earnings per share (in USD per share)</t>
  </si>
  <si>
    <t>EARNINGS PER SHARE - Narrative (Details) - shares</t>
  </si>
  <si>
    <t>Performance stock awards</t>
  </si>
  <si>
    <t>Antidilutive Securities Excluded from Computation of Earnings Per Share [Line Items]</t>
  </si>
  <si>
    <t>Antidilutive shares excluded from computation of earning per share (in shares)</t>
  </si>
  <si>
    <t>Restricted stock awards</t>
  </si>
  <si>
    <t>ACCUMULATED OTHER COMPREHENSIVE LOSS - Changes in Accumulated Other Comprehensive Loss by Component (Details) - USD ($) $ in Thousands</t>
  </si>
  <si>
    <t>Components of Other Accumulated Income, Net of Tax [Roll Forward]</t>
  </si>
  <si>
    <t>Balance beginning of period</t>
  </si>
  <si>
    <t>Other comprehensive loss before reclassifications</t>
  </si>
  <si>
    <t>Amounts reclassified out of accumulated other comprehensive loss</t>
  </si>
  <si>
    <t>Tax gain</t>
  </si>
  <si>
    <t>Balance ending of period</t>
  </si>
  <si>
    <t>Foreign Currency Translation</t>
  </si>
  <si>
    <t>Unrealized (Losses) Gains on Available-For-Sale Securities</t>
  </si>
  <si>
    <t>Unrealized Loss on Interest Rate Hedge</t>
  </si>
  <si>
    <t>Unfunded Pension Liability</t>
  </si>
  <si>
    <t>ACCUMULATED OTHER COMPREHENSIVE LOSS - Reclassified Out of Accumulated Other Comprehensive Loss (Details) $ in Thousands</t>
  </si>
  <si>
    <t>Unrealized loss on interest rate hedge | Reclassification out of Accumulated Other Comprehensive Income</t>
  </si>
  <si>
    <t>Reclassification Adjustment out of Accumulated Other Comprehensive Income [Line Items]</t>
  </si>
  <si>
    <t>Interest expense, net of interest income</t>
  </si>
  <si>
    <t>STOCK-BASED COMPENSATION - Stock-based Compensation (Details) - USD ($) $ in Millions</t>
  </si>
  <si>
    <t>Income tax benefit</t>
  </si>
  <si>
    <t>STOCK-BASED COMPENSATION - Restricted Stock (Details) - Restricted stock awards - USD ($) $ / shares in Units, $ in Millions</t>
  </si>
  <si>
    <t>Number of Shares</t>
  </si>
  <si>
    <t>Beginning balance (in shares)</t>
  </si>
  <si>
    <t>Granted (in shares)</t>
  </si>
  <si>
    <t>Vested (in shares)</t>
  </si>
  <si>
    <t>Forfeited (in shares)</t>
  </si>
  <si>
    <t>Ending balance (in shares)</t>
  </si>
  <si>
    <t>Weighted Average Grant-Date Fair Value</t>
  </si>
  <si>
    <t>Beginning of period (in USD per share)</t>
  </si>
  <si>
    <t>Granted (in USD per share)</t>
  </si>
  <si>
    <t>Vested (in USD per share)</t>
  </si>
  <si>
    <t>Forfeited (in USD per share)</t>
  </si>
  <si>
    <t>End of period (in USD per share)</t>
  </si>
  <si>
    <t>Unrecognized compensation cost</t>
  </si>
  <si>
    <t>Period for recognition (in years)</t>
  </si>
  <si>
    <t>2 years 6 months</t>
  </si>
  <si>
    <t>Fair value restricted stock</t>
  </si>
  <si>
    <t>STOCK-BASED COMPENSATION - Performance Stock Awards (Details) - Performance stock awards - USD ($) $ / shares in Units, $ in Millions</t>
  </si>
  <si>
    <t>COMMITMENTS AND CONTINGENCIES (Details) $ in Millions</t>
  </si>
  <si>
    <t>12 Months Ended</t>
  </si>
  <si>
    <t>Mar. 31, 2020USD ($)siteproceedingclaim</t>
  </si>
  <si>
    <t>Dec. 31, 2012CAD ($)</t>
  </si>
  <si>
    <t>Dec. 31, 1999municipality</t>
  </si>
  <si>
    <t>Dec. 31, 1968permit</t>
  </si>
  <si>
    <t>Dec. 31, 2019USD ($)proceeding</t>
  </si>
  <si>
    <t>Contingencies [Line Items]</t>
  </si>
  <si>
    <t>Recorded reserves for actual or probable liabilities | $</t>
  </si>
  <si>
    <t>Number of proceedings as defendant | proceeding</t>
  </si>
  <si>
    <t>Number of product liability claims settled or dismissed | claim</t>
  </si>
  <si>
    <t>Legal and Administrative Proceedings</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t>
  </si>
  <si>
    <t>Punitive damages sought | $</t>
  </si>
  <si>
    <t>Superfund Proceedings</t>
  </si>
  <si>
    <t>Number of sites owned by third party excluded from cleanup or related liabilities</t>
  </si>
  <si>
    <t>Number of sites owned by the entity subject to proceedings under federal or state superfund laws</t>
  </si>
  <si>
    <t>Number of sites owned by third parties</t>
  </si>
  <si>
    <t>Number of sites for which environmental remediation expense is settled</t>
  </si>
  <si>
    <t>Third party sites requiring expenditure on remediation</t>
  </si>
  <si>
    <t>Number of sites not currently requiring expenditures on remediation</t>
  </si>
  <si>
    <t>Number of sites, potential liability exceeds substantial quota</t>
  </si>
  <si>
    <t>Notices received from owners of third parties sites seeking indemnifications from the company</t>
  </si>
  <si>
    <t>Superfund Proceedings | Minimum</t>
  </si>
  <si>
    <t>Minimum potential liability | $</t>
  </si>
  <si>
    <t>ChemWaste</t>
  </si>
  <si>
    <t>Indemnification agreement with third party sites</t>
  </si>
  <si>
    <t>Kleen Performance Products</t>
  </si>
  <si>
    <t>Federal and State Enforcement Actions</t>
  </si>
  <si>
    <t>Federal and State Enforcement Actions | Minimum</t>
  </si>
  <si>
    <t>SEGMENT REPORTING - Narrative (Details)</t>
  </si>
  <si>
    <t>Mar. 31, 2020segment</t>
  </si>
  <si>
    <t>Number of operating segments</t>
  </si>
  <si>
    <t>SEGMENT REPORTING - Third Party Revenues to Direct Revenues (Details) - USD ($) $ in Thousands</t>
  </si>
  <si>
    <t>Segment Reporting Information [Line Items]</t>
  </si>
  <si>
    <t>Corporate Items, net</t>
  </si>
  <si>
    <t>Operating and Corporate non-segment</t>
  </si>
  <si>
    <t>Environmental Services | Operating segments</t>
  </si>
  <si>
    <t>Environmental Services | Intersegment revenues, net</t>
  </si>
  <si>
    <t>Environmental Services | Corporate Items, net</t>
  </si>
  <si>
    <t>Safety-Kleen | Operating segments</t>
  </si>
  <si>
    <t>Safety-Kleen | Intersegment revenues, net</t>
  </si>
  <si>
    <t>Safety-Kleen | Corporate Items, net</t>
  </si>
  <si>
    <t>SEGMENT REPORTING - Adjusted EBITDA Information (Details) - USD ($) $ in Thousands</t>
  </si>
  <si>
    <t>Adjusted EBITDA</t>
  </si>
  <si>
    <t>Reconciliation to Consolidated Statements of Operations:</t>
  </si>
  <si>
    <t>SEGMENT REPORTING - Assets by Reportable Segment (Details) - USD ($) $ in Thousands</t>
  </si>
  <si>
    <t>Goodwill and permits and other intangibles, net</t>
  </si>
  <si>
    <t>SEGMENT REPORTING - Total Assets by Geographical Area (Details) - USD ($) $ in Thousands</t>
  </si>
  <si>
    <t>Revenues from External Customers and Long-Lived Assets [Line Items]</t>
  </si>
  <si>
    <t>Canada and other foreig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5579207</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32205</v>
      </c>
      <c r="C3" s="6" t="n">
        <v>371991</v>
      </c>
    </row>
    <row r="4" spans="1:3">
      <c r="A4" s="4" t="s">
        <v>60</v>
      </c>
      <c r="B4" s="5" t="n">
        <v>62143</v>
      </c>
      <c r="C4" s="5" t="n">
        <v>42421</v>
      </c>
    </row>
    <row r="5" spans="1:3">
      <c r="A5" s="4" t="s">
        <v>61</v>
      </c>
      <c r="B5" s="5" t="n">
        <v>658482</v>
      </c>
      <c r="C5" s="5" t="n">
        <v>644738</v>
      </c>
    </row>
    <row r="6" spans="1:3">
      <c r="A6" s="4" t="s">
        <v>62</v>
      </c>
      <c r="B6" s="5" t="n">
        <v>51215</v>
      </c>
      <c r="C6" s="5" t="n">
        <v>56326</v>
      </c>
    </row>
    <row r="7" spans="1:3">
      <c r="A7" s="4" t="s">
        <v>63</v>
      </c>
      <c r="B7" s="5" t="n">
        <v>21270</v>
      </c>
      <c r="C7" s="5" t="n">
        <v>21746</v>
      </c>
    </row>
    <row r="8" spans="1:3">
      <c r="A8" s="4" t="s">
        <v>64</v>
      </c>
      <c r="B8" s="5" t="n">
        <v>216532</v>
      </c>
      <c r="C8" s="5" t="n">
        <v>214744</v>
      </c>
    </row>
    <row r="9" spans="1:3">
      <c r="A9" s="4" t="s">
        <v>65</v>
      </c>
      <c r="B9" s="5" t="n">
        <v>44629</v>
      </c>
      <c r="C9" s="5" t="n">
        <v>48942</v>
      </c>
    </row>
    <row r="10" spans="1:3">
      <c r="A10" s="4" t="s">
        <v>66</v>
      </c>
      <c r="B10" s="5" t="n">
        <v>1486476</v>
      </c>
      <c r="C10" s="5" t="n">
        <v>1400908</v>
      </c>
    </row>
    <row r="11" spans="1:3">
      <c r="A11" s="4" t="s">
        <v>67</v>
      </c>
      <c r="B11" s="5" t="n">
        <v>1547119</v>
      </c>
      <c r="C11" s="5" t="n">
        <v>1588151</v>
      </c>
    </row>
    <row r="12" spans="1:3">
      <c r="A12" s="3" t="s">
        <v>68</v>
      </c>
    </row>
    <row r="13" spans="1:3">
      <c r="A13" s="4" t="s">
        <v>69</v>
      </c>
      <c r="B13" s="5" t="n">
        <v>160526</v>
      </c>
      <c r="C13" s="5" t="n">
        <v>162206</v>
      </c>
    </row>
    <row r="14" spans="1:3">
      <c r="A14" s="4" t="s">
        <v>70</v>
      </c>
      <c r="B14" s="5" t="n">
        <v>519627</v>
      </c>
      <c r="C14" s="5" t="n">
        <v>525013</v>
      </c>
    </row>
    <row r="15" spans="1:3">
      <c r="A15" s="4" t="s">
        <v>71</v>
      </c>
      <c r="B15" s="5" t="n">
        <v>406881</v>
      </c>
      <c r="C15" s="5" t="n">
        <v>419066</v>
      </c>
    </row>
    <row r="16" spans="1:3">
      <c r="A16" s="4" t="s">
        <v>72</v>
      </c>
      <c r="B16" s="5" t="n">
        <v>11392</v>
      </c>
      <c r="C16" s="5" t="n">
        <v>13560</v>
      </c>
    </row>
    <row r="17" spans="1:3">
      <c r="A17" s="4" t="s">
        <v>73</v>
      </c>
      <c r="B17" s="5" t="n">
        <v>1098426</v>
      </c>
      <c r="C17" s="5" t="n">
        <v>1119845</v>
      </c>
    </row>
    <row r="18" spans="1:3">
      <c r="A18" s="4" t="s">
        <v>74</v>
      </c>
      <c r="B18" s="5" t="n">
        <v>4132021</v>
      </c>
      <c r="C18" s="5" t="n">
        <v>4108904</v>
      </c>
    </row>
    <row r="19" spans="1:3">
      <c r="A19" s="3" t="s">
        <v>75</v>
      </c>
    </row>
    <row r="20" spans="1:3">
      <c r="A20" s="4" t="s">
        <v>76</v>
      </c>
      <c r="B20" s="5" t="n">
        <v>7535</v>
      </c>
      <c r="C20" s="5" t="n">
        <v>7535</v>
      </c>
    </row>
    <row r="21" spans="1:3">
      <c r="A21" s="4" t="s">
        <v>77</v>
      </c>
      <c r="B21" s="5" t="n">
        <v>267892</v>
      </c>
      <c r="C21" s="5" t="n">
        <v>298375</v>
      </c>
    </row>
    <row r="22" spans="1:3">
      <c r="A22" s="4" t="s">
        <v>78</v>
      </c>
      <c r="B22" s="5" t="n">
        <v>71243</v>
      </c>
      <c r="C22" s="5" t="n">
        <v>73370</v>
      </c>
    </row>
    <row r="23" spans="1:3">
      <c r="A23" s="4" t="s">
        <v>79</v>
      </c>
      <c r="B23" s="5" t="n">
        <v>255513</v>
      </c>
      <c r="C23" s="5" t="n">
        <v>276540</v>
      </c>
    </row>
    <row r="24" spans="1:3">
      <c r="A24" s="4" t="s">
        <v>80</v>
      </c>
      <c r="B24" s="5" t="n">
        <v>16231</v>
      </c>
      <c r="C24" s="5" t="n">
        <v>23301</v>
      </c>
    </row>
    <row r="25" spans="1:3">
      <c r="A25" s="4" t="s">
        <v>81</v>
      </c>
      <c r="B25" s="5" t="n">
        <v>39998</v>
      </c>
      <c r="C25" s="5" t="n">
        <v>40979</v>
      </c>
    </row>
    <row r="26" spans="1:3">
      <c r="A26" s="4" t="s">
        <v>82</v>
      </c>
      <c r="B26" s="5" t="n">
        <v>658412</v>
      </c>
      <c r="C26" s="5" t="n">
        <v>720100</v>
      </c>
    </row>
    <row r="27" spans="1:3">
      <c r="A27" s="3" t="s">
        <v>83</v>
      </c>
    </row>
    <row r="28" spans="1:3">
      <c r="A28" s="4" t="s">
        <v>84</v>
      </c>
      <c r="B28" s="5" t="n">
        <v>76106</v>
      </c>
      <c r="C28" s="5" t="n">
        <v>68368</v>
      </c>
    </row>
    <row r="29" spans="1:3">
      <c r="A29" s="4" t="s">
        <v>85</v>
      </c>
      <c r="B29" s="5" t="n">
        <v>98966</v>
      </c>
      <c r="C29" s="5" t="n">
        <v>98155</v>
      </c>
    </row>
    <row r="30" spans="1:3">
      <c r="A30" s="4" t="s">
        <v>86</v>
      </c>
      <c r="B30" s="5" t="n">
        <v>1702992</v>
      </c>
      <c r="C30" s="5" t="n">
        <v>1554116</v>
      </c>
    </row>
    <row r="31" spans="1:3">
      <c r="A31" s="4" t="s">
        <v>87</v>
      </c>
      <c r="B31" s="5" t="n">
        <v>120649</v>
      </c>
      <c r="C31" s="5" t="n">
        <v>121020</v>
      </c>
    </row>
    <row r="32" spans="1:3">
      <c r="A32" s="4" t="s">
        <v>88</v>
      </c>
      <c r="B32" s="5" t="n">
        <v>269091</v>
      </c>
      <c r="C32" s="5" t="n">
        <v>277332</v>
      </c>
    </row>
    <row r="33" spans="1:3">
      <c r="A33" s="4" t="s">
        <v>89</v>
      </c>
      <c r="B33" s="5" t="n">
        <v>2267804</v>
      </c>
      <c r="C33" s="5" t="n">
        <v>2118991</v>
      </c>
    </row>
    <row r="34" spans="1:3">
      <c r="A34" s="4" t="s">
        <v>90</v>
      </c>
      <c r="B34" s="4" t="s">
        <v>91</v>
      </c>
      <c r="C34" s="4" t="s">
        <v>91</v>
      </c>
    </row>
    <row r="35" spans="1:3">
      <c r="A35" s="3" t="s">
        <v>92</v>
      </c>
    </row>
    <row r="36" spans="1:3">
      <c r="A36" s="4" t="s">
        <v>93</v>
      </c>
      <c r="B36" s="5" t="n">
        <v>556</v>
      </c>
      <c r="C36" s="5" t="n">
        <v>558</v>
      </c>
    </row>
    <row r="37" spans="1:3">
      <c r="A37" s="4" t="s">
        <v>94</v>
      </c>
      <c r="B37" s="5" t="n">
        <v>628140</v>
      </c>
      <c r="C37" s="5" t="n">
        <v>644412</v>
      </c>
    </row>
    <row r="38" spans="1:3">
      <c r="A38" s="4" t="s">
        <v>95</v>
      </c>
      <c r="B38" s="5" t="n">
        <v>-269357</v>
      </c>
      <c r="C38" s="5" t="n">
        <v>-210051</v>
      </c>
    </row>
    <row r="39" spans="1:3">
      <c r="A39" s="4" t="s">
        <v>96</v>
      </c>
      <c r="B39" s="5" t="n">
        <v>846466</v>
      </c>
      <c r="C39" s="5" t="n">
        <v>834894</v>
      </c>
    </row>
    <row r="40" spans="1:3">
      <c r="A40" s="4" t="s">
        <v>97</v>
      </c>
      <c r="B40" s="5" t="n">
        <v>1205805</v>
      </c>
      <c r="C40" s="5" t="n">
        <v>1269813</v>
      </c>
    </row>
    <row r="41" spans="1:3">
      <c r="A41" s="4" t="s">
        <v>98</v>
      </c>
      <c r="B41" s="6" t="n">
        <v>4132021</v>
      </c>
      <c r="C41" s="6" t="n">
        <v>4108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19</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7</v>
      </c>
    </row>
    <row r="2" spans="1:3">
      <c r="A2" s="3" t="s">
        <v>100</v>
      </c>
    </row>
    <row r="3" spans="1:3">
      <c r="A3" s="4" t="s">
        <v>101</v>
      </c>
      <c r="B3" s="6" t="n">
        <v>42781</v>
      </c>
      <c r="C3" s="6" t="n">
        <v>38711</v>
      </c>
    </row>
    <row r="4" spans="1:3">
      <c r="A4" s="4" t="s">
        <v>102</v>
      </c>
      <c r="B4" s="5" t="n">
        <v>4333</v>
      </c>
      <c r="C4" s="5" t="n">
        <v>7283</v>
      </c>
    </row>
    <row r="5" spans="1:3">
      <c r="A5" s="4" t="s">
        <v>103</v>
      </c>
      <c r="B5" s="6" t="n">
        <v>11898</v>
      </c>
      <c r="C5" s="6" t="n">
        <v>16018</v>
      </c>
    </row>
    <row r="6" spans="1:3">
      <c r="A6" s="4" t="s">
        <v>104</v>
      </c>
      <c r="B6" s="7" t="n">
        <v>0.01</v>
      </c>
      <c r="C6" s="7" t="n">
        <v>0.01</v>
      </c>
    </row>
    <row r="7" spans="1:3">
      <c r="A7" s="4" t="s">
        <v>105</v>
      </c>
      <c r="B7" s="5" t="n">
        <v>80000000</v>
      </c>
      <c r="C7" s="5" t="n">
        <v>80000000</v>
      </c>
    </row>
    <row r="8" spans="1:3">
      <c r="A8" s="4" t="s">
        <v>106</v>
      </c>
      <c r="B8" s="5" t="n">
        <v>55554925</v>
      </c>
      <c r="C8" s="5" t="n">
        <v>55797734</v>
      </c>
    </row>
    <row r="9" spans="1:3">
      <c r="A9" s="4" t="s">
        <v>107</v>
      </c>
      <c r="B9" s="5" t="n">
        <v>55554925</v>
      </c>
      <c r="C9" s="5" t="n">
        <v>55797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22</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row r="6" spans="1:2">
      <c r="A6" s="4" t="s">
        <v>276</v>
      </c>
      <c r="B6" s="4" t="s">
        <v>275</v>
      </c>
    </row>
    <row r="7" spans="1:2">
      <c r="A7" s="4" t="s">
        <v>277</v>
      </c>
      <c r="B7"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28</v>
      </c>
    </row>
    <row r="4" spans="1:2">
      <c r="A4" s="4" t="s">
        <v>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3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3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43</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4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5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858563</v>
      </c>
      <c r="C4" s="6" t="n">
        <v>780839</v>
      </c>
    </row>
    <row r="5" spans="1:3">
      <c r="A5" s="3" t="s">
        <v>112</v>
      </c>
    </row>
    <row r="6" spans="1:3">
      <c r="A6" s="4" t="s">
        <v>113</v>
      </c>
      <c r="B6" s="5" t="n">
        <v>606666</v>
      </c>
      <c r="C6" s="5" t="n">
        <v>564364</v>
      </c>
    </row>
    <row r="7" spans="1:3">
      <c r="A7" s="4" t="s">
        <v>114</v>
      </c>
      <c r="B7" s="5" t="n">
        <v>129307</v>
      </c>
      <c r="C7" s="5" t="n">
        <v>114812</v>
      </c>
    </row>
    <row r="8" spans="1:3">
      <c r="A8" s="4" t="s">
        <v>115</v>
      </c>
      <c r="B8" s="5" t="n">
        <v>2561</v>
      </c>
      <c r="C8" s="5" t="n">
        <v>2574</v>
      </c>
    </row>
    <row r="9" spans="1:3">
      <c r="A9" s="4" t="s">
        <v>116</v>
      </c>
      <c r="B9" s="5" t="n">
        <v>74533</v>
      </c>
      <c r="C9" s="5" t="n">
        <v>75355</v>
      </c>
    </row>
    <row r="10" spans="1:3">
      <c r="A10" s="4" t="s">
        <v>117</v>
      </c>
      <c r="B10" s="5" t="n">
        <v>45496</v>
      </c>
      <c r="C10" s="5" t="n">
        <v>23734</v>
      </c>
    </row>
    <row r="11" spans="1:3">
      <c r="A11" s="4" t="s">
        <v>118</v>
      </c>
      <c r="B11" s="5" t="n">
        <v>-2365</v>
      </c>
      <c r="C11" s="5" t="n">
        <v>2983</v>
      </c>
    </row>
    <row r="12" spans="1:3">
      <c r="A12" s="4" t="s">
        <v>119</v>
      </c>
      <c r="B12" s="5" t="n">
        <v>-3074</v>
      </c>
      <c r="C12" s="5" t="n">
        <v>0</v>
      </c>
    </row>
    <row r="13" spans="1:3">
      <c r="A13" s="4" t="s">
        <v>120</v>
      </c>
      <c r="B13" s="5" t="n">
        <v>-18787</v>
      </c>
      <c r="C13" s="5" t="n">
        <v>-19764</v>
      </c>
    </row>
    <row r="14" spans="1:3">
      <c r="A14" s="4" t="s">
        <v>121</v>
      </c>
      <c r="B14" s="5" t="n">
        <v>21270</v>
      </c>
      <c r="C14" s="5" t="n">
        <v>6953</v>
      </c>
    </row>
    <row r="15" spans="1:3">
      <c r="A15" s="4" t="s">
        <v>122</v>
      </c>
      <c r="B15" s="5" t="n">
        <v>9698</v>
      </c>
      <c r="C15" s="5" t="n">
        <v>5977</v>
      </c>
    </row>
    <row r="16" spans="1:3">
      <c r="A16" s="4" t="s">
        <v>123</v>
      </c>
      <c r="B16" s="6" t="n">
        <v>11572</v>
      </c>
      <c r="C16" s="6" t="n">
        <v>976</v>
      </c>
    </row>
    <row r="17" spans="1:3">
      <c r="A17" s="3" t="s">
        <v>124</v>
      </c>
    </row>
    <row r="18" spans="1:3">
      <c r="A18" s="4" t="s">
        <v>125</v>
      </c>
      <c r="B18" s="7" t="n">
        <v>0.21</v>
      </c>
      <c r="C18" s="7" t="n">
        <v>0.02</v>
      </c>
    </row>
    <row r="19" spans="1:3">
      <c r="A19" s="4" t="s">
        <v>126</v>
      </c>
      <c r="B19" s="7" t="n">
        <v>0.21</v>
      </c>
      <c r="C19" s="7" t="n">
        <v>0.02</v>
      </c>
    </row>
    <row r="20" spans="1:3">
      <c r="A20" s="4" t="s">
        <v>127</v>
      </c>
      <c r="B20" s="5" t="n">
        <v>55757</v>
      </c>
      <c r="C20" s="5" t="n">
        <v>55848</v>
      </c>
    </row>
    <row r="21" spans="1:3">
      <c r="A21" s="4" t="s">
        <v>128</v>
      </c>
      <c r="B21" s="5" t="n">
        <v>56055</v>
      </c>
      <c r="C21" s="5" t="n">
        <v>56082</v>
      </c>
    </row>
    <row r="22" spans="1:3">
      <c r="A22" s="4" t="s">
        <v>129</v>
      </c>
    </row>
    <row r="23" spans="1:3">
      <c r="A23" s="3" t="s">
        <v>110</v>
      </c>
    </row>
    <row r="24" spans="1:3">
      <c r="A24" s="4" t="s">
        <v>111</v>
      </c>
      <c r="B24" s="6" t="n">
        <v>719867</v>
      </c>
      <c r="C24" s="6" t="n">
        <v>656658</v>
      </c>
    </row>
    <row r="25" spans="1:3">
      <c r="A25" s="3" t="s">
        <v>112</v>
      </c>
    </row>
    <row r="26" spans="1:3">
      <c r="A26" s="4" t="s">
        <v>113</v>
      </c>
      <c r="B26" s="5" t="n">
        <v>492716</v>
      </c>
      <c r="C26" s="5" t="n">
        <v>463483</v>
      </c>
    </row>
    <row r="27" spans="1:3">
      <c r="A27" s="4" t="s">
        <v>130</v>
      </c>
    </row>
    <row r="28" spans="1:3">
      <c r="A28" s="3" t="s">
        <v>110</v>
      </c>
    </row>
    <row r="29" spans="1:3">
      <c r="A29" s="4" t="s">
        <v>111</v>
      </c>
      <c r="B29" s="5" t="n">
        <v>138696</v>
      </c>
      <c r="C29" s="5" t="n">
        <v>124181</v>
      </c>
    </row>
    <row r="30" spans="1:3">
      <c r="A30" s="3" t="s">
        <v>112</v>
      </c>
    </row>
    <row r="31" spans="1:3">
      <c r="A31" s="4" t="s">
        <v>113</v>
      </c>
      <c r="B31" s="6" t="n">
        <v>113950</v>
      </c>
      <c r="C31" s="6" t="n">
        <v>1008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109</v>
      </c>
    </row>
    <row r="3" spans="1:3">
      <c r="A3" s="3" t="s">
        <v>311</v>
      </c>
    </row>
    <row r="4" spans="1:3">
      <c r="A4" s="4" t="s">
        <v>312</v>
      </c>
      <c r="B4" s="6" t="n">
        <v>858563</v>
      </c>
      <c r="C4" s="6" t="n">
        <v>780839</v>
      </c>
    </row>
    <row r="5" spans="1:3">
      <c r="A5" s="4" t="s">
        <v>313</v>
      </c>
    </row>
    <row r="6" spans="1:3">
      <c r="A6" s="3" t="s">
        <v>311</v>
      </c>
    </row>
    <row r="7" spans="1:3">
      <c r="A7" s="4" t="s">
        <v>312</v>
      </c>
      <c r="B7" s="5" t="n">
        <v>275273</v>
      </c>
      <c r="C7" s="5" t="n">
        <v>251919</v>
      </c>
    </row>
    <row r="8" spans="1:3">
      <c r="A8" s="4" t="s">
        <v>314</v>
      </c>
    </row>
    <row r="9" spans="1:3">
      <c r="A9" s="3" t="s">
        <v>311</v>
      </c>
    </row>
    <row r="10" spans="1:3">
      <c r="A10" s="4" t="s">
        <v>312</v>
      </c>
      <c r="B10" s="5" t="n">
        <v>105912</v>
      </c>
      <c r="C10" s="5" t="n">
        <v>71626</v>
      </c>
    </row>
    <row r="11" spans="1:3">
      <c r="A11" s="4" t="s">
        <v>315</v>
      </c>
    </row>
    <row r="12" spans="1:3">
      <c r="A12" s="3" t="s">
        <v>311</v>
      </c>
    </row>
    <row r="13" spans="1:3">
      <c r="A13" s="4" t="s">
        <v>312</v>
      </c>
      <c r="B13" s="5" t="n">
        <v>147009</v>
      </c>
      <c r="C13" s="5" t="n">
        <v>150747</v>
      </c>
    </row>
    <row r="14" spans="1:3">
      <c r="A14" s="4" t="s">
        <v>316</v>
      </c>
    </row>
    <row r="15" spans="1:3">
      <c r="A15" s="3" t="s">
        <v>311</v>
      </c>
    </row>
    <row r="16" spans="1:3">
      <c r="A16" s="4" t="s">
        <v>312</v>
      </c>
      <c r="B16" s="5" t="n">
        <v>214481</v>
      </c>
      <c r="C16" s="5" t="n">
        <v>207083</v>
      </c>
    </row>
    <row r="17" spans="1:3">
      <c r="A17" s="4" t="s">
        <v>317</v>
      </c>
    </row>
    <row r="18" spans="1:3">
      <c r="A18" s="3" t="s">
        <v>311</v>
      </c>
    </row>
    <row r="19" spans="1:3">
      <c r="A19" s="4" t="s">
        <v>312</v>
      </c>
      <c r="B19" s="5" t="n">
        <v>115888</v>
      </c>
      <c r="C19" s="5" t="n">
        <v>99464</v>
      </c>
    </row>
    <row r="20" spans="1:3">
      <c r="A20" s="4" t="s">
        <v>318</v>
      </c>
    </row>
    <row r="21" spans="1:3">
      <c r="A21" s="3" t="s">
        <v>311</v>
      </c>
    </row>
    <row r="22" spans="1:3">
      <c r="A22" s="4" t="s">
        <v>312</v>
      </c>
      <c r="B22" s="5" t="n">
        <v>746245</v>
      </c>
      <c r="C22" s="5" t="n">
        <v>675337</v>
      </c>
    </row>
    <row r="23" spans="1:3">
      <c r="A23" s="4" t="s">
        <v>319</v>
      </c>
    </row>
    <row r="24" spans="1:3">
      <c r="A24" s="3" t="s">
        <v>311</v>
      </c>
    </row>
    <row r="25" spans="1:3">
      <c r="A25" s="4" t="s">
        <v>312</v>
      </c>
      <c r="B25" s="5" t="n">
        <v>112318</v>
      </c>
      <c r="C25" s="5" t="n">
        <v>105502</v>
      </c>
    </row>
    <row r="26" spans="1:3">
      <c r="A26" s="4" t="s">
        <v>320</v>
      </c>
    </row>
    <row r="27" spans="1:3">
      <c r="A27" s="3" t="s">
        <v>311</v>
      </c>
    </row>
    <row r="28" spans="1:3">
      <c r="A28" s="4" t="s">
        <v>312</v>
      </c>
      <c r="B28" s="5" t="n">
        <v>566362</v>
      </c>
      <c r="C28" s="5" t="n">
        <v>509022</v>
      </c>
    </row>
    <row r="29" spans="1:3">
      <c r="A29" s="4" t="s">
        <v>321</v>
      </c>
    </row>
    <row r="30" spans="1:3">
      <c r="A30" s="3" t="s">
        <v>311</v>
      </c>
    </row>
    <row r="31" spans="1:3">
      <c r="A31" s="4" t="s">
        <v>312</v>
      </c>
      <c r="B31" s="5" t="n">
        <v>293212</v>
      </c>
      <c r="C31" s="5" t="n">
        <v>272477</v>
      </c>
    </row>
    <row r="32" spans="1:3">
      <c r="A32" s="4" t="s">
        <v>322</v>
      </c>
    </row>
    <row r="33" spans="1:3">
      <c r="A33" s="3" t="s">
        <v>311</v>
      </c>
    </row>
    <row r="34" spans="1:3">
      <c r="A34" s="4" t="s">
        <v>312</v>
      </c>
      <c r="B34" s="5" t="n">
        <v>528104</v>
      </c>
      <c r="C34" s="5" t="n">
        <v>473698</v>
      </c>
    </row>
    <row r="35" spans="1:3">
      <c r="A35" s="4" t="s">
        <v>323</v>
      </c>
    </row>
    <row r="36" spans="1:3">
      <c r="A36" s="3" t="s">
        <v>311</v>
      </c>
    </row>
    <row r="37" spans="1:3">
      <c r="A37" s="4" t="s">
        <v>312</v>
      </c>
      <c r="B37" s="5" t="n">
        <v>275273</v>
      </c>
      <c r="C37" s="5" t="n">
        <v>251919</v>
      </c>
    </row>
    <row r="38" spans="1:3">
      <c r="A38" s="4" t="s">
        <v>324</v>
      </c>
    </row>
    <row r="39" spans="1:3">
      <c r="A39" s="3" t="s">
        <v>311</v>
      </c>
    </row>
    <row r="40" spans="1:3">
      <c r="A40" s="4" t="s">
        <v>312</v>
      </c>
      <c r="B40" s="5" t="n">
        <v>105912</v>
      </c>
      <c r="C40" s="5" t="n">
        <v>71626</v>
      </c>
    </row>
    <row r="41" spans="1:3">
      <c r="A41" s="4" t="s">
        <v>325</v>
      </c>
    </row>
    <row r="42" spans="1:3">
      <c r="A42" s="3" t="s">
        <v>311</v>
      </c>
    </row>
    <row r="43" spans="1:3">
      <c r="A43" s="4" t="s">
        <v>312</v>
      </c>
      <c r="B43" s="5" t="n">
        <v>146919</v>
      </c>
      <c r="C43" s="5" t="n">
        <v>150153</v>
      </c>
    </row>
    <row r="44" spans="1:3">
      <c r="A44" s="4" t="s">
        <v>326</v>
      </c>
    </row>
    <row r="45" spans="1:3">
      <c r="A45" s="3" t="s">
        <v>311</v>
      </c>
    </row>
    <row r="46" spans="1:3">
      <c r="A46" s="4" t="s">
        <v>312</v>
      </c>
      <c r="B46" s="5" t="n">
        <v>0</v>
      </c>
      <c r="C46" s="5" t="n">
        <v>0</v>
      </c>
    </row>
    <row r="47" spans="1:3">
      <c r="A47" s="4" t="s">
        <v>327</v>
      </c>
    </row>
    <row r="48" spans="1:3">
      <c r="A48" s="3" t="s">
        <v>311</v>
      </c>
    </row>
    <row r="49" spans="1:3">
      <c r="A49" s="4" t="s">
        <v>312</v>
      </c>
      <c r="B49" s="5" t="n">
        <v>0</v>
      </c>
      <c r="C49" s="5" t="n">
        <v>0</v>
      </c>
    </row>
    <row r="50" spans="1:3">
      <c r="A50" s="4" t="s">
        <v>328</v>
      </c>
    </row>
    <row r="51" spans="1:3">
      <c r="A51" s="3" t="s">
        <v>311</v>
      </c>
    </row>
    <row r="52" spans="1:3">
      <c r="A52" s="4" t="s">
        <v>312</v>
      </c>
      <c r="C52" s="5" t="n">
        <v>34055</v>
      </c>
    </row>
    <row r="53" spans="1:3">
      <c r="A53" s="4" t="s">
        <v>329</v>
      </c>
    </row>
    <row r="54" spans="1:3">
      <c r="A54" s="3" t="s">
        <v>311</v>
      </c>
    </row>
    <row r="55" spans="1:3">
      <c r="A55" s="4" t="s">
        <v>312</v>
      </c>
      <c r="B55" s="5" t="n">
        <v>440014</v>
      </c>
      <c r="C55" s="5" t="n">
        <v>388169</v>
      </c>
    </row>
    <row r="56" spans="1:3">
      <c r="A56" s="4" t="s">
        <v>330</v>
      </c>
    </row>
    <row r="57" spans="1:3">
      <c r="A57" s="3" t="s">
        <v>311</v>
      </c>
    </row>
    <row r="58" spans="1:3">
      <c r="A58" s="4" t="s">
        <v>312</v>
      </c>
      <c r="B58" s="5" t="n">
        <v>88090</v>
      </c>
      <c r="C58" s="5" t="n">
        <v>85529</v>
      </c>
    </row>
    <row r="59" spans="1:3">
      <c r="A59" s="4" t="s">
        <v>331</v>
      </c>
    </row>
    <row r="60" spans="1:3">
      <c r="A60" s="3" t="s">
        <v>311</v>
      </c>
    </row>
    <row r="61" spans="1:3">
      <c r="A61" s="4" t="s">
        <v>312</v>
      </c>
      <c r="B61" s="5" t="n">
        <v>330369</v>
      </c>
      <c r="C61" s="5" t="n">
        <v>306547</v>
      </c>
    </row>
    <row r="62" spans="1:3">
      <c r="A62" s="4" t="s">
        <v>332</v>
      </c>
    </row>
    <row r="63" spans="1:3">
      <c r="A63" s="3" t="s">
        <v>311</v>
      </c>
    </row>
    <row r="64" spans="1:3">
      <c r="A64" s="4" t="s">
        <v>312</v>
      </c>
      <c r="B64" s="5" t="n">
        <v>0</v>
      </c>
      <c r="C64" s="5" t="n">
        <v>0</v>
      </c>
    </row>
    <row r="65" spans="1:3">
      <c r="A65" s="4" t="s">
        <v>333</v>
      </c>
    </row>
    <row r="66" spans="1:3">
      <c r="A66" s="3" t="s">
        <v>311</v>
      </c>
    </row>
    <row r="67" spans="1:3">
      <c r="A67" s="4" t="s">
        <v>312</v>
      </c>
      <c r="B67" s="5" t="n">
        <v>0</v>
      </c>
      <c r="C67" s="5" t="n">
        <v>0</v>
      </c>
    </row>
    <row r="68" spans="1:3">
      <c r="A68" s="4" t="s">
        <v>334</v>
      </c>
    </row>
    <row r="69" spans="1:3">
      <c r="A69" s="3" t="s">
        <v>311</v>
      </c>
    </row>
    <row r="70" spans="1:3">
      <c r="A70" s="4" t="s">
        <v>312</v>
      </c>
      <c r="B70" s="5" t="n">
        <v>0</v>
      </c>
      <c r="C70" s="5" t="n">
        <v>0</v>
      </c>
    </row>
    <row r="71" spans="1:3">
      <c r="A71" s="4" t="s">
        <v>335</v>
      </c>
    </row>
    <row r="72" spans="1:3">
      <c r="A72" s="3" t="s">
        <v>311</v>
      </c>
    </row>
    <row r="73" spans="1:3">
      <c r="A73" s="4" t="s">
        <v>312</v>
      </c>
      <c r="B73" s="5" t="n">
        <v>214481</v>
      </c>
      <c r="C73" s="5" t="n">
        <v>207083</v>
      </c>
    </row>
    <row r="74" spans="1:3">
      <c r="A74" s="4" t="s">
        <v>336</v>
      </c>
    </row>
    <row r="75" spans="1:3">
      <c r="A75" s="3" t="s">
        <v>311</v>
      </c>
    </row>
    <row r="76" spans="1:3">
      <c r="A76" s="4" t="s">
        <v>312</v>
      </c>
      <c r="B76" s="5" t="n">
        <v>115888</v>
      </c>
      <c r="C76" s="5" t="n">
        <v>99464</v>
      </c>
    </row>
    <row r="77" spans="1:3">
      <c r="A77" s="4" t="s">
        <v>337</v>
      </c>
    </row>
    <row r="78" spans="1:3">
      <c r="A78" s="3" t="s">
        <v>311</v>
      </c>
    </row>
    <row r="79" spans="1:3">
      <c r="A79" s="4" t="s">
        <v>312</v>
      </c>
      <c r="B79" s="5" t="n">
        <v>306533</v>
      </c>
      <c r="C79" s="5" t="n">
        <v>286574</v>
      </c>
    </row>
    <row r="80" spans="1:3">
      <c r="A80" s="4" t="s">
        <v>338</v>
      </c>
    </row>
    <row r="81" spans="1:3">
      <c r="A81" s="3" t="s">
        <v>311</v>
      </c>
    </row>
    <row r="82" spans="1:3">
      <c r="A82" s="4" t="s">
        <v>312</v>
      </c>
      <c r="B82" s="5" t="n">
        <v>23836</v>
      </c>
      <c r="C82" s="5" t="n">
        <v>19973</v>
      </c>
    </row>
    <row r="83" spans="1:3">
      <c r="A83" s="4" t="s">
        <v>339</v>
      </c>
    </row>
    <row r="84" spans="1:3">
      <c r="A84" s="3" t="s">
        <v>311</v>
      </c>
    </row>
    <row r="85" spans="1:3">
      <c r="A85" s="4" t="s">
        <v>312</v>
      </c>
      <c r="B85" s="5" t="n">
        <v>90</v>
      </c>
      <c r="C85" s="5" t="n">
        <v>594</v>
      </c>
    </row>
    <row r="86" spans="1:3">
      <c r="A86" s="4" t="s">
        <v>340</v>
      </c>
    </row>
    <row r="87" spans="1:3">
      <c r="A87" s="3" t="s">
        <v>311</v>
      </c>
    </row>
    <row r="88" spans="1:3">
      <c r="A88" s="4" t="s">
        <v>312</v>
      </c>
      <c r="B88" s="5" t="n">
        <v>0</v>
      </c>
      <c r="C88" s="5" t="n">
        <v>0</v>
      </c>
    </row>
    <row r="89" spans="1:3">
      <c r="A89" s="4" t="s">
        <v>341</v>
      </c>
    </row>
    <row r="90" spans="1:3">
      <c r="A90" s="3" t="s">
        <v>311</v>
      </c>
    </row>
    <row r="91" spans="1:3">
      <c r="A91" s="4" t="s">
        <v>312</v>
      </c>
      <c r="B91" s="5" t="n">
        <v>0</v>
      </c>
      <c r="C91" s="5" t="n">
        <v>0</v>
      </c>
    </row>
    <row r="92" spans="1:3">
      <c r="A92" s="4" t="s">
        <v>342</v>
      </c>
    </row>
    <row r="93" spans="1:3">
      <c r="A93" s="3" t="s">
        <v>311</v>
      </c>
    </row>
    <row r="94" spans="1:3">
      <c r="A94" s="4" t="s">
        <v>312</v>
      </c>
      <c r="B94" s="5" t="n">
        <v>90</v>
      </c>
      <c r="C94" s="5" t="n">
        <v>594</v>
      </c>
    </row>
    <row r="95" spans="1:3">
      <c r="A95" s="4" t="s">
        <v>343</v>
      </c>
    </row>
    <row r="96" spans="1:3">
      <c r="A96" s="3" t="s">
        <v>311</v>
      </c>
    </row>
    <row r="97" spans="1:3">
      <c r="A97" s="4" t="s">
        <v>312</v>
      </c>
      <c r="B97" s="5" t="n">
        <v>0</v>
      </c>
      <c r="C97" s="5" t="n">
        <v>0</v>
      </c>
    </row>
    <row r="98" spans="1:3">
      <c r="A98" s="4" t="s">
        <v>344</v>
      </c>
    </row>
    <row r="99" spans="1:3">
      <c r="A99" s="3" t="s">
        <v>311</v>
      </c>
    </row>
    <row r="100" spans="1:3">
      <c r="A100" s="4" t="s">
        <v>312</v>
      </c>
      <c r="B100" s="5" t="n">
        <v>0</v>
      </c>
      <c r="C100" s="5" t="n">
        <v>0</v>
      </c>
    </row>
    <row r="101" spans="1:3">
      <c r="A101" s="4" t="s">
        <v>345</v>
      </c>
    </row>
    <row r="102" spans="1:3">
      <c r="A102" s="3" t="s">
        <v>311</v>
      </c>
    </row>
    <row r="103" spans="1:3">
      <c r="A103" s="4" t="s">
        <v>312</v>
      </c>
      <c r="C103" s="5" t="n">
        <v>594</v>
      </c>
    </row>
    <row r="104" spans="1:3">
      <c r="A104" s="4" t="s">
        <v>346</v>
      </c>
    </row>
    <row r="105" spans="1:3">
      <c r="A105" s="3" t="s">
        <v>311</v>
      </c>
    </row>
    <row r="106" spans="1:3">
      <c r="A106" s="4" t="s">
        <v>312</v>
      </c>
      <c r="B106" s="5" t="n">
        <v>-302</v>
      </c>
      <c r="C106" s="5" t="n">
        <v>594</v>
      </c>
    </row>
    <row r="107" spans="1:3">
      <c r="A107" s="4" t="s">
        <v>347</v>
      </c>
    </row>
    <row r="108" spans="1:3">
      <c r="A108" s="3" t="s">
        <v>311</v>
      </c>
    </row>
    <row r="109" spans="1:3">
      <c r="A109" s="4" t="s">
        <v>312</v>
      </c>
      <c r="B109" s="6" t="n">
        <v>392</v>
      </c>
      <c r="C109"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8</v>
      </c>
      <c r="B1" s="2" t="s">
        <v>2</v>
      </c>
      <c r="C1" s="2" t="s">
        <v>57</v>
      </c>
    </row>
    <row r="2" spans="1:3">
      <c r="A2" s="3" t="s">
        <v>213</v>
      </c>
    </row>
    <row r="3" spans="1:3">
      <c r="A3" s="4" t="s">
        <v>349</v>
      </c>
      <c r="B3" s="6" t="n">
        <v>658482</v>
      </c>
      <c r="C3" s="6" t="n">
        <v>644738</v>
      </c>
    </row>
    <row r="4" spans="1:3">
      <c r="A4" s="4" t="s">
        <v>350</v>
      </c>
      <c r="B4" s="5" t="n">
        <v>51215</v>
      </c>
      <c r="C4" s="5" t="n">
        <v>56326</v>
      </c>
    </row>
    <row r="5" spans="1:3">
      <c r="A5" s="4" t="s">
        <v>351</v>
      </c>
      <c r="B5" s="6" t="n">
        <v>71243</v>
      </c>
      <c r="C5" s="6" t="n">
        <v>733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52</v>
      </c>
      <c r="B1" s="2" t="s">
        <v>1</v>
      </c>
    </row>
    <row r="2" spans="1:2">
      <c r="B2" s="2" t="s">
        <v>2</v>
      </c>
    </row>
    <row r="3" spans="1:2">
      <c r="A3" s="3" t="s">
        <v>213</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355</v>
      </c>
      <c r="B1" s="2" t="s">
        <v>356</v>
      </c>
      <c r="C1" s="2" t="s">
        <v>357</v>
      </c>
    </row>
    <row r="2" spans="1:3">
      <c r="A2" s="3" t="s">
        <v>358</v>
      </c>
    </row>
    <row r="3" spans="1:3">
      <c r="A3" s="4" t="s">
        <v>359</v>
      </c>
      <c r="B3" s="8" t="n">
        <v>14.8</v>
      </c>
      <c r="C3" s="8" t="n">
        <v>10.4</v>
      </c>
    </row>
    <row r="4" spans="1:3">
      <c r="A4" s="4" t="s">
        <v>360</v>
      </c>
      <c r="B4" s="8" t="n">
        <v>7.4</v>
      </c>
      <c r="C4" s="8" t="n">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1</v>
      </c>
      <c r="B1" s="2" t="s">
        <v>2</v>
      </c>
      <c r="C1" s="2" t="s">
        <v>57</v>
      </c>
    </row>
    <row r="2" spans="1:3">
      <c r="A2" s="3" t="s">
        <v>219</v>
      </c>
    </row>
    <row r="3" spans="1:3">
      <c r="A3" s="4" t="s">
        <v>362</v>
      </c>
      <c r="B3" s="6" t="n">
        <v>76563</v>
      </c>
      <c r="C3" s="6" t="n">
        <v>75408</v>
      </c>
    </row>
    <row r="4" spans="1:3">
      <c r="A4" s="4" t="s">
        <v>363</v>
      </c>
      <c r="B4" s="5" t="n">
        <v>116526</v>
      </c>
      <c r="C4" s="5" t="n">
        <v>115128</v>
      </c>
    </row>
    <row r="5" spans="1:3">
      <c r="A5" s="4" t="s">
        <v>364</v>
      </c>
      <c r="B5" s="5" t="n">
        <v>9763</v>
      </c>
      <c r="C5" s="5" t="n">
        <v>9973</v>
      </c>
    </row>
    <row r="6" spans="1:3">
      <c r="A6" s="4" t="s">
        <v>72</v>
      </c>
      <c r="B6" s="5" t="n">
        <v>13680</v>
      </c>
      <c r="C6" s="5" t="n">
        <v>14235</v>
      </c>
    </row>
    <row r="7" spans="1:3">
      <c r="A7" s="4" t="s">
        <v>365</v>
      </c>
      <c r="B7" s="6" t="n">
        <v>216532</v>
      </c>
      <c r="C7" s="6" t="n">
        <v>2147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7</v>
      </c>
    </row>
    <row r="2" spans="1:3">
      <c r="A2" s="3" t="s">
        <v>367</v>
      </c>
    </row>
    <row r="3" spans="1:3">
      <c r="A3" s="4" t="s">
        <v>368</v>
      </c>
      <c r="B3" s="6" t="n">
        <v>3527280</v>
      </c>
      <c r="C3" s="6" t="n">
        <v>3593814</v>
      </c>
    </row>
    <row r="4" spans="1:3">
      <c r="A4" s="4" t="s">
        <v>369</v>
      </c>
      <c r="B4" s="5" t="n">
        <v>1980161</v>
      </c>
      <c r="C4" s="5" t="n">
        <v>2005663</v>
      </c>
    </row>
    <row r="5" spans="1:3">
      <c r="A5" s="4" t="s">
        <v>370</v>
      </c>
      <c r="B5" s="5" t="n">
        <v>1547119</v>
      </c>
      <c r="C5" s="5" t="n">
        <v>1588151</v>
      </c>
    </row>
    <row r="6" spans="1:3">
      <c r="A6" s="4" t="s">
        <v>371</v>
      </c>
    </row>
    <row r="7" spans="1:3">
      <c r="A7" s="3" t="s">
        <v>367</v>
      </c>
    </row>
    <row r="8" spans="1:3">
      <c r="A8" s="4" t="s">
        <v>368</v>
      </c>
      <c r="B8" s="5" t="n">
        <v>134483</v>
      </c>
      <c r="C8" s="5" t="n">
        <v>131023</v>
      </c>
    </row>
    <row r="9" spans="1:3">
      <c r="A9" s="4" t="s">
        <v>372</v>
      </c>
    </row>
    <row r="10" spans="1:3">
      <c r="A10" s="3" t="s">
        <v>367</v>
      </c>
    </row>
    <row r="11" spans="1:3">
      <c r="A11" s="4" t="s">
        <v>368</v>
      </c>
      <c r="B11" s="5" t="n">
        <v>15863</v>
      </c>
      <c r="C11" s="5" t="n">
        <v>15924</v>
      </c>
    </row>
    <row r="12" spans="1:3">
      <c r="A12" s="4" t="s">
        <v>373</v>
      </c>
    </row>
    <row r="13" spans="1:3">
      <c r="A13" s="3" t="s">
        <v>367</v>
      </c>
    </row>
    <row r="14" spans="1:3">
      <c r="A14" s="4" t="s">
        <v>368</v>
      </c>
      <c r="B14" s="5" t="n">
        <v>179217</v>
      </c>
      <c r="C14" s="5" t="n">
        <v>182276</v>
      </c>
    </row>
    <row r="15" spans="1:3">
      <c r="A15" s="4" t="s">
        <v>374</v>
      </c>
    </row>
    <row r="16" spans="1:3">
      <c r="A16" s="3" t="s">
        <v>367</v>
      </c>
    </row>
    <row r="17" spans="1:3">
      <c r="A17" s="4" t="s">
        <v>368</v>
      </c>
      <c r="B17" s="5" t="n">
        <v>491415</v>
      </c>
      <c r="C17" s="5" t="n">
        <v>499159</v>
      </c>
    </row>
    <row r="18" spans="1:3">
      <c r="A18" s="4" t="s">
        <v>375</v>
      </c>
    </row>
    <row r="19" spans="1:3">
      <c r="A19" s="3" t="s">
        <v>367</v>
      </c>
    </row>
    <row r="20" spans="1:3">
      <c r="A20" s="4" t="s">
        <v>376</v>
      </c>
      <c r="B20" s="5" t="n">
        <v>8000</v>
      </c>
      <c r="C20" s="5" t="n">
        <v>31000</v>
      </c>
    </row>
    <row r="21" spans="1:3">
      <c r="A21" s="4" t="s">
        <v>377</v>
      </c>
    </row>
    <row r="22" spans="1:3">
      <c r="A22" s="3" t="s">
        <v>367</v>
      </c>
    </row>
    <row r="23" spans="1:3">
      <c r="A23" s="4" t="s">
        <v>368</v>
      </c>
      <c r="B23" s="5" t="n">
        <v>150279</v>
      </c>
      <c r="C23" s="5" t="n">
        <v>158277</v>
      </c>
    </row>
    <row r="24" spans="1:3">
      <c r="A24" s="4" t="s">
        <v>378</v>
      </c>
    </row>
    <row r="25" spans="1:3">
      <c r="A25" s="3" t="s">
        <v>367</v>
      </c>
    </row>
    <row r="26" spans="1:3">
      <c r="A26" s="4" t="s">
        <v>368</v>
      </c>
      <c r="B26" s="5" t="n">
        <v>782669</v>
      </c>
      <c r="C26" s="5" t="n">
        <v>785056</v>
      </c>
    </row>
    <row r="27" spans="1:3">
      <c r="A27" s="4" t="s">
        <v>379</v>
      </c>
    </row>
    <row r="28" spans="1:3">
      <c r="A28" s="3" t="s">
        <v>367</v>
      </c>
    </row>
    <row r="29" spans="1:3">
      <c r="A29" s="4" t="s">
        <v>376</v>
      </c>
      <c r="B29" s="5" t="n">
        <v>23500</v>
      </c>
      <c r="C29" s="5" t="n">
        <v>2400</v>
      </c>
    </row>
    <row r="30" spans="1:3">
      <c r="A30" s="4" t="s">
        <v>380</v>
      </c>
    </row>
    <row r="31" spans="1:3">
      <c r="A31" s="3" t="s">
        <v>367</v>
      </c>
    </row>
    <row r="32" spans="1:3">
      <c r="A32" s="4" t="s">
        <v>368</v>
      </c>
      <c r="B32" s="5" t="n">
        <v>1743261</v>
      </c>
      <c r="C32" s="5" t="n">
        <v>1779366</v>
      </c>
    </row>
    <row r="33" spans="1:3">
      <c r="A33" s="4" t="s">
        <v>381</v>
      </c>
    </row>
    <row r="34" spans="1:3">
      <c r="A34" s="3" t="s">
        <v>367</v>
      </c>
    </row>
    <row r="35" spans="1:3">
      <c r="A35" s="4" t="s">
        <v>368</v>
      </c>
      <c r="B35" s="5" t="n">
        <v>6804</v>
      </c>
      <c r="C35" s="5" t="n">
        <v>6054</v>
      </c>
    </row>
    <row r="36" spans="1:3">
      <c r="A36" s="4" t="s">
        <v>382</v>
      </c>
    </row>
    <row r="37" spans="1:3">
      <c r="A37" s="3" t="s">
        <v>367</v>
      </c>
    </row>
    <row r="38" spans="1:3">
      <c r="A38" s="4" t="s">
        <v>368</v>
      </c>
      <c r="B38" s="6" t="n">
        <v>23289</v>
      </c>
      <c r="C38" s="6" t="n">
        <v>366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3</v>
      </c>
      <c r="B1" s="2" t="s">
        <v>1</v>
      </c>
    </row>
    <row r="2" spans="1:3">
      <c r="B2" s="2" t="s">
        <v>2</v>
      </c>
      <c r="C2" s="2" t="s">
        <v>109</v>
      </c>
    </row>
    <row r="3" spans="1:3">
      <c r="A3" s="3" t="s">
        <v>222</v>
      </c>
    </row>
    <row r="4" spans="1:3">
      <c r="A4" s="4" t="s">
        <v>384</v>
      </c>
      <c r="B4" s="8" t="n">
        <v>65.40000000000001</v>
      </c>
      <c r="C4" s="8" t="n">
        <v>65.90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386</v>
      </c>
    </row>
    <row r="3" spans="1:2">
      <c r="A3" s="3" t="s">
        <v>387</v>
      </c>
    </row>
    <row r="4" spans="1:2">
      <c r="A4" s="4" t="s">
        <v>388</v>
      </c>
      <c r="B4" s="6" t="n">
        <v>525013</v>
      </c>
    </row>
    <row r="5" spans="1:2">
      <c r="A5" s="4" t="s">
        <v>389</v>
      </c>
      <c r="B5" s="5" t="n">
        <v>54</v>
      </c>
    </row>
    <row r="6" spans="1:2">
      <c r="A6" s="4" t="s">
        <v>390</v>
      </c>
      <c r="B6" s="5" t="n">
        <v>-649</v>
      </c>
    </row>
    <row r="7" spans="1:2">
      <c r="A7" s="4" t="s">
        <v>391</v>
      </c>
      <c r="B7" s="5" t="n">
        <v>-4791</v>
      </c>
    </row>
    <row r="8" spans="1:2">
      <c r="A8" s="4" t="s">
        <v>392</v>
      </c>
      <c r="B8" s="5" t="n">
        <v>519627</v>
      </c>
    </row>
    <row r="9" spans="1:2">
      <c r="A9" s="4" t="s">
        <v>320</v>
      </c>
    </row>
    <row r="10" spans="1:2">
      <c r="A10" s="3" t="s">
        <v>387</v>
      </c>
    </row>
    <row r="11" spans="1:2">
      <c r="A11" s="4" t="s">
        <v>388</v>
      </c>
      <c r="B11" s="5" t="n">
        <v>212531</v>
      </c>
    </row>
    <row r="12" spans="1:2">
      <c r="A12" s="4" t="s">
        <v>389</v>
      </c>
      <c r="B12" s="5" t="n">
        <v>54</v>
      </c>
    </row>
    <row r="13" spans="1:2">
      <c r="A13" s="4" t="s">
        <v>390</v>
      </c>
      <c r="B13" s="5" t="n">
        <v>-649</v>
      </c>
    </row>
    <row r="14" spans="1:2">
      <c r="A14" s="4" t="s">
        <v>391</v>
      </c>
      <c r="B14" s="5" t="n">
        <v>-2223</v>
      </c>
    </row>
    <row r="15" spans="1:2">
      <c r="A15" s="4" t="s">
        <v>392</v>
      </c>
      <c r="B15" s="5" t="n">
        <v>209713</v>
      </c>
    </row>
    <row r="16" spans="1:2">
      <c r="A16" s="4" t="s">
        <v>321</v>
      </c>
    </row>
    <row r="17" spans="1:2">
      <c r="A17" s="3" t="s">
        <v>387</v>
      </c>
    </row>
    <row r="18" spans="1:2">
      <c r="A18" s="4" t="s">
        <v>388</v>
      </c>
      <c r="B18" s="5" t="n">
        <v>312482</v>
      </c>
    </row>
    <row r="19" spans="1:2">
      <c r="A19" s="4" t="s">
        <v>389</v>
      </c>
      <c r="B19" s="5" t="n">
        <v>0</v>
      </c>
    </row>
    <row r="20" spans="1:2">
      <c r="A20" s="4" t="s">
        <v>390</v>
      </c>
      <c r="B20" s="5" t="n">
        <v>0</v>
      </c>
    </row>
    <row r="21" spans="1:2">
      <c r="A21" s="4" t="s">
        <v>391</v>
      </c>
      <c r="B21" s="5" t="n">
        <v>-2568</v>
      </c>
    </row>
    <row r="22" spans="1:2">
      <c r="A22" s="4" t="s">
        <v>392</v>
      </c>
      <c r="B22" s="6" t="n">
        <v>3099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7</v>
      </c>
    </row>
    <row r="2" spans="1:3">
      <c r="A2" s="3" t="s">
        <v>394</v>
      </c>
    </row>
    <row r="3" spans="1:3">
      <c r="A3" s="4" t="s">
        <v>395</v>
      </c>
      <c r="B3" s="6" t="n">
        <v>603924</v>
      </c>
      <c r="C3" s="6" t="n">
        <v>624262</v>
      </c>
    </row>
    <row r="4" spans="1:3">
      <c r="A4" s="4" t="s">
        <v>396</v>
      </c>
      <c r="B4" s="5" t="n">
        <v>319140</v>
      </c>
      <c r="C4" s="5" t="n">
        <v>328130</v>
      </c>
    </row>
    <row r="5" spans="1:3">
      <c r="A5" s="4" t="s">
        <v>397</v>
      </c>
      <c r="B5" s="5" t="n">
        <v>284784</v>
      </c>
      <c r="C5" s="5" t="n">
        <v>296132</v>
      </c>
    </row>
    <row r="6" spans="1:3">
      <c r="A6" s="4" t="s">
        <v>398</v>
      </c>
      <c r="B6" s="5" t="n">
        <v>726021</v>
      </c>
      <c r="C6" s="5" t="n">
        <v>747196</v>
      </c>
    </row>
    <row r="7" spans="1:3">
      <c r="A7" s="4" t="s">
        <v>399</v>
      </c>
      <c r="B7" s="5" t="n">
        <v>406881</v>
      </c>
      <c r="C7" s="5" t="n">
        <v>419066</v>
      </c>
    </row>
    <row r="8" spans="1:3">
      <c r="A8" s="4" t="s">
        <v>400</v>
      </c>
    </row>
    <row r="9" spans="1:3">
      <c r="A9" s="3" t="s">
        <v>394</v>
      </c>
    </row>
    <row r="10" spans="1:3">
      <c r="A10" s="4" t="s">
        <v>400</v>
      </c>
      <c r="B10" s="5" t="n">
        <v>122097</v>
      </c>
      <c r="C10" s="5" t="n">
        <v>122934</v>
      </c>
    </row>
    <row r="11" spans="1:3">
      <c r="A11" s="4" t="s">
        <v>401</v>
      </c>
    </row>
    <row r="12" spans="1:3">
      <c r="A12" s="3" t="s">
        <v>394</v>
      </c>
    </row>
    <row r="13" spans="1:3">
      <c r="A13" s="4" t="s">
        <v>395</v>
      </c>
      <c r="B13" s="5" t="n">
        <v>181095</v>
      </c>
      <c r="C13" s="5" t="n">
        <v>184235</v>
      </c>
    </row>
    <row r="14" spans="1:3">
      <c r="A14" s="4" t="s">
        <v>396</v>
      </c>
      <c r="B14" s="5" t="n">
        <v>87790</v>
      </c>
      <c r="C14" s="5" t="n">
        <v>87228</v>
      </c>
    </row>
    <row r="15" spans="1:3">
      <c r="A15" s="4" t="s">
        <v>397</v>
      </c>
      <c r="B15" s="5" t="n">
        <v>93305</v>
      </c>
      <c r="C15" s="5" t="n">
        <v>97007</v>
      </c>
    </row>
    <row r="16" spans="1:3">
      <c r="A16" s="4" t="s">
        <v>402</v>
      </c>
    </row>
    <row r="17" spans="1:3">
      <c r="A17" s="3" t="s">
        <v>394</v>
      </c>
    </row>
    <row r="18" spans="1:3">
      <c r="A18" s="4" t="s">
        <v>395</v>
      </c>
      <c r="B18" s="5" t="n">
        <v>386197</v>
      </c>
      <c r="C18" s="5" t="n">
        <v>401696</v>
      </c>
    </row>
    <row r="19" spans="1:3">
      <c r="A19" s="4" t="s">
        <v>396</v>
      </c>
      <c r="B19" s="5" t="n">
        <v>199915</v>
      </c>
      <c r="C19" s="5" t="n">
        <v>207884</v>
      </c>
    </row>
    <row r="20" spans="1:3">
      <c r="A20" s="4" t="s">
        <v>397</v>
      </c>
      <c r="B20" s="5" t="n">
        <v>186282</v>
      </c>
      <c r="C20" s="5" t="n">
        <v>193812</v>
      </c>
    </row>
    <row r="21" spans="1:3">
      <c r="A21" s="4" t="s">
        <v>403</v>
      </c>
    </row>
    <row r="22" spans="1:3">
      <c r="A22" s="3" t="s">
        <v>394</v>
      </c>
    </row>
    <row r="23" spans="1:3">
      <c r="A23" s="4" t="s">
        <v>395</v>
      </c>
      <c r="B23" s="5" t="n">
        <v>36632</v>
      </c>
      <c r="C23" s="5" t="n">
        <v>38331</v>
      </c>
    </row>
    <row r="24" spans="1:3">
      <c r="A24" s="4" t="s">
        <v>396</v>
      </c>
      <c r="B24" s="5" t="n">
        <v>31435</v>
      </c>
      <c r="C24" s="5" t="n">
        <v>33018</v>
      </c>
    </row>
    <row r="25" spans="1:3">
      <c r="A25" s="4" t="s">
        <v>397</v>
      </c>
      <c r="B25" s="6" t="n">
        <v>5197</v>
      </c>
      <c r="C25" s="6" t="n">
        <v>53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109</v>
      </c>
    </row>
    <row r="3" spans="1:3">
      <c r="A3" s="3" t="s">
        <v>225</v>
      </c>
    </row>
    <row r="4" spans="1:3">
      <c r="A4" s="4" t="s">
        <v>405</v>
      </c>
      <c r="B4" s="8" t="n">
        <v>9.199999999999999</v>
      </c>
      <c r="C4" s="8" t="n">
        <v>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9</v>
      </c>
    </row>
    <row r="3" spans="1:3">
      <c r="A3" s="3" t="s">
        <v>132</v>
      </c>
    </row>
    <row r="4" spans="1:3">
      <c r="A4" s="4" t="s">
        <v>133</v>
      </c>
      <c r="B4" s="6" t="n">
        <v>998</v>
      </c>
      <c r="C4" s="6" t="n">
        <v>9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7</v>
      </c>
    </row>
    <row r="2" spans="1:3">
      <c r="A2" s="3" t="s">
        <v>225</v>
      </c>
    </row>
    <row r="3" spans="1:3">
      <c r="A3" s="4" t="s">
        <v>407</v>
      </c>
      <c r="B3" s="6" t="n">
        <v>24393</v>
      </c>
    </row>
    <row r="4" spans="1:3">
      <c r="A4" s="4" t="s">
        <v>408</v>
      </c>
      <c r="B4" s="5" t="n">
        <v>29683</v>
      </c>
    </row>
    <row r="5" spans="1:3">
      <c r="A5" s="4" t="s">
        <v>409</v>
      </c>
      <c r="B5" s="5" t="n">
        <v>29429</v>
      </c>
    </row>
    <row r="6" spans="1:3">
      <c r="A6" s="4" t="s">
        <v>410</v>
      </c>
      <c r="B6" s="5" t="n">
        <v>25245</v>
      </c>
    </row>
    <row r="7" spans="1:3">
      <c r="A7" s="4" t="s">
        <v>411</v>
      </c>
      <c r="B7" s="5" t="n">
        <v>23783</v>
      </c>
    </row>
    <row r="8" spans="1:3">
      <c r="A8" s="4" t="s">
        <v>412</v>
      </c>
      <c r="B8" s="5" t="n">
        <v>152251</v>
      </c>
    </row>
    <row r="9" spans="1:3">
      <c r="A9" s="4" t="s">
        <v>397</v>
      </c>
      <c r="B9" s="6" t="n">
        <v>284784</v>
      </c>
      <c r="C9" s="6" t="n">
        <v>2961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3</v>
      </c>
      <c r="B1" s="2" t="s">
        <v>2</v>
      </c>
      <c r="C1" s="2" t="s">
        <v>57</v>
      </c>
    </row>
    <row r="2" spans="1:3">
      <c r="A2" s="3" t="s">
        <v>228</v>
      </c>
    </row>
    <row r="3" spans="1:3">
      <c r="A3" s="4" t="s">
        <v>414</v>
      </c>
      <c r="B3" s="6" t="n">
        <v>71565</v>
      </c>
      <c r="C3" s="6" t="n">
        <v>74376</v>
      </c>
    </row>
    <row r="4" spans="1:3">
      <c r="A4" s="4" t="s">
        <v>415</v>
      </c>
      <c r="B4" s="5" t="n">
        <v>9224</v>
      </c>
      <c r="C4" s="5" t="n">
        <v>21222</v>
      </c>
    </row>
    <row r="5" spans="1:3">
      <c r="A5" s="4" t="s">
        <v>416</v>
      </c>
      <c r="B5" s="5" t="n">
        <v>43771</v>
      </c>
      <c r="C5" s="5" t="n">
        <v>72473</v>
      </c>
    </row>
    <row r="6" spans="1:3">
      <c r="A6" s="4" t="s">
        <v>417</v>
      </c>
      <c r="B6" s="5" t="n">
        <v>41751</v>
      </c>
      <c r="C6" s="5" t="n">
        <v>35749</v>
      </c>
    </row>
    <row r="7" spans="1:3">
      <c r="A7" s="4" t="s">
        <v>418</v>
      </c>
      <c r="B7" s="5" t="n">
        <v>89202</v>
      </c>
      <c r="C7" s="5" t="n">
        <v>72720</v>
      </c>
    </row>
    <row r="8" spans="1:3">
      <c r="A8" s="4" t="s">
        <v>419</v>
      </c>
      <c r="B8" s="6" t="n">
        <v>255513</v>
      </c>
      <c r="C8" s="6" t="n">
        <v>2765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2"/>
    <col customWidth="1" max="2" min="2" width="29"/>
  </cols>
  <sheetData>
    <row r="1" spans="1:2">
      <c r="A1" s="1" t="s">
        <v>420</v>
      </c>
      <c r="B1" s="2" t="s">
        <v>1</v>
      </c>
    </row>
    <row r="2" spans="1:2">
      <c r="B2" s="2" t="s">
        <v>421</v>
      </c>
    </row>
    <row r="3" spans="1:2">
      <c r="A3" s="3" t="s">
        <v>422</v>
      </c>
    </row>
    <row r="4" spans="1:2">
      <c r="A4" s="4" t="s">
        <v>388</v>
      </c>
      <c r="B4" s="6" t="n">
        <v>75651</v>
      </c>
    </row>
    <row r="5" spans="1:2">
      <c r="A5" s="4" t="s">
        <v>423</v>
      </c>
      <c r="B5" s="5" t="n">
        <v>590</v>
      </c>
    </row>
    <row r="6" spans="1:2">
      <c r="A6" s="4" t="s">
        <v>424</v>
      </c>
      <c r="B6" s="5" t="n">
        <v>1525</v>
      </c>
    </row>
    <row r="7" spans="1:2">
      <c r="A7" s="4" t="s">
        <v>425</v>
      </c>
      <c r="B7" s="5" t="n">
        <v>4113</v>
      </c>
    </row>
    <row r="8" spans="1:2">
      <c r="A8" s="4" t="s">
        <v>426</v>
      </c>
      <c r="B8" s="5" t="n">
        <v>-841</v>
      </c>
    </row>
    <row r="9" spans="1:2">
      <c r="A9" s="4" t="s">
        <v>427</v>
      </c>
      <c r="B9" s="5" t="n">
        <v>-599</v>
      </c>
    </row>
    <row r="10" spans="1:2">
      <c r="A10" s="4" t="s">
        <v>392</v>
      </c>
      <c r="B10" s="6" t="n">
        <v>80439</v>
      </c>
    </row>
    <row r="11" spans="1:2">
      <c r="A11" s="4" t="s">
        <v>428</v>
      </c>
      <c r="B11" s="5" t="n">
        <v>10</v>
      </c>
    </row>
    <row r="12" spans="1:2">
      <c r="A12" s="4" t="s">
        <v>429</v>
      </c>
      <c r="B12" s="4" t="s">
        <v>430</v>
      </c>
    </row>
    <row r="13" spans="1:2">
      <c r="A13" s="4" t="s">
        <v>431</v>
      </c>
    </row>
    <row r="14" spans="1:2">
      <c r="A14" s="3" t="s">
        <v>422</v>
      </c>
    </row>
    <row r="15" spans="1:2">
      <c r="A15" s="4" t="s">
        <v>388</v>
      </c>
      <c r="B15" s="6" t="n">
        <v>39401</v>
      </c>
    </row>
    <row r="16" spans="1:2">
      <c r="A16" s="4" t="s">
        <v>423</v>
      </c>
      <c r="B16" s="5" t="n">
        <v>590</v>
      </c>
    </row>
    <row r="17" spans="1:2">
      <c r="A17" s="4" t="s">
        <v>424</v>
      </c>
      <c r="B17" s="5" t="n">
        <v>705</v>
      </c>
    </row>
    <row r="18" spans="1:2">
      <c r="A18" s="4" t="s">
        <v>425</v>
      </c>
      <c r="B18" s="5" t="n">
        <v>4180</v>
      </c>
    </row>
    <row r="19" spans="1:2">
      <c r="A19" s="4" t="s">
        <v>426</v>
      </c>
      <c r="B19" s="5" t="n">
        <v>-521</v>
      </c>
    </row>
    <row r="20" spans="1:2">
      <c r="A20" s="4" t="s">
        <v>427</v>
      </c>
      <c r="B20" s="5" t="n">
        <v>-453</v>
      </c>
    </row>
    <row r="21" spans="1:2">
      <c r="A21" s="4" t="s">
        <v>392</v>
      </c>
      <c r="B21" s="5" t="n">
        <v>43902</v>
      </c>
    </row>
    <row r="22" spans="1:2">
      <c r="A22" s="4" t="s">
        <v>432</v>
      </c>
    </row>
    <row r="23" spans="1:2">
      <c r="A23" s="3" t="s">
        <v>422</v>
      </c>
    </row>
    <row r="24" spans="1:2">
      <c r="A24" s="4" t="s">
        <v>388</v>
      </c>
      <c r="B24" s="5" t="n">
        <v>36250</v>
      </c>
    </row>
    <row r="25" spans="1:2">
      <c r="A25" s="4" t="s">
        <v>423</v>
      </c>
      <c r="B25" s="5" t="n">
        <v>0</v>
      </c>
    </row>
    <row r="26" spans="1:2">
      <c r="A26" s="4" t="s">
        <v>424</v>
      </c>
      <c r="B26" s="5" t="n">
        <v>820</v>
      </c>
    </row>
    <row r="27" spans="1:2">
      <c r="A27" s="4" t="s">
        <v>425</v>
      </c>
      <c r="B27" s="5" t="n">
        <v>-67</v>
      </c>
    </row>
    <row r="28" spans="1:2">
      <c r="A28" s="4" t="s">
        <v>426</v>
      </c>
      <c r="B28" s="5" t="n">
        <v>-320</v>
      </c>
    </row>
    <row r="29" spans="1:2">
      <c r="A29" s="4" t="s">
        <v>427</v>
      </c>
      <c r="B29" s="5" t="n">
        <v>-146</v>
      </c>
    </row>
    <row r="30" spans="1:2">
      <c r="A30" s="4" t="s">
        <v>392</v>
      </c>
      <c r="B30" s="6" t="n">
        <v>36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1"/>
  </cols>
  <sheetData>
    <row r="1" spans="1:2">
      <c r="A1" s="1" t="s">
        <v>433</v>
      </c>
      <c r="B1" s="2" t="s">
        <v>1</v>
      </c>
    </row>
    <row r="2" spans="1:2">
      <c r="B2" s="2" t="s">
        <v>386</v>
      </c>
    </row>
    <row r="3" spans="1:2">
      <c r="A3" s="3" t="s">
        <v>434</v>
      </c>
    </row>
    <row r="4" spans="1:2">
      <c r="A4" s="4" t="s">
        <v>388</v>
      </c>
      <c r="B4" s="6" t="n">
        <v>114173</v>
      </c>
    </row>
    <row r="5" spans="1:2">
      <c r="A5" s="4" t="s">
        <v>424</v>
      </c>
      <c r="B5" s="5" t="n">
        <v>1036</v>
      </c>
    </row>
    <row r="6" spans="1:2">
      <c r="A6" s="4" t="s">
        <v>425</v>
      </c>
      <c r="B6" s="5" t="n">
        <v>-643</v>
      </c>
    </row>
    <row r="7" spans="1:2">
      <c r="A7" s="4" t="s">
        <v>426</v>
      </c>
      <c r="B7" s="5" t="n">
        <v>-2594</v>
      </c>
    </row>
    <row r="8" spans="1:2">
      <c r="A8" s="4" t="s">
        <v>427</v>
      </c>
      <c r="B8" s="5" t="n">
        <v>-1108</v>
      </c>
    </row>
    <row r="9" spans="1:2">
      <c r="A9" s="4" t="s">
        <v>392</v>
      </c>
      <c r="B9" s="5" t="n">
        <v>110864</v>
      </c>
    </row>
    <row r="10" spans="1:2">
      <c r="A10" s="4" t="s">
        <v>435</v>
      </c>
    </row>
    <row r="11" spans="1:2">
      <c r="A11" s="3" t="s">
        <v>434</v>
      </c>
    </row>
    <row r="12" spans="1:2">
      <c r="A12" s="4" t="s">
        <v>388</v>
      </c>
      <c r="B12" s="5" t="n">
        <v>1851</v>
      </c>
    </row>
    <row r="13" spans="1:2">
      <c r="A13" s="4" t="s">
        <v>424</v>
      </c>
      <c r="B13" s="5" t="n">
        <v>22</v>
      </c>
    </row>
    <row r="14" spans="1:2">
      <c r="A14" s="4" t="s">
        <v>425</v>
      </c>
      <c r="B14" s="5" t="n">
        <v>1</v>
      </c>
    </row>
    <row r="15" spans="1:2">
      <c r="A15" s="4" t="s">
        <v>426</v>
      </c>
      <c r="B15" s="5" t="n">
        <v>-15</v>
      </c>
    </row>
    <row r="16" spans="1:2">
      <c r="A16" s="4" t="s">
        <v>427</v>
      </c>
      <c r="B16" s="5" t="n">
        <v>0</v>
      </c>
    </row>
    <row r="17" spans="1:2">
      <c r="A17" s="4" t="s">
        <v>392</v>
      </c>
      <c r="B17" s="5" t="n">
        <v>1859</v>
      </c>
    </row>
    <row r="18" spans="1:2">
      <c r="A18" s="4" t="s">
        <v>436</v>
      </c>
    </row>
    <row r="19" spans="1:2">
      <c r="A19" s="3" t="s">
        <v>434</v>
      </c>
    </row>
    <row r="20" spans="1:2">
      <c r="A20" s="4" t="s">
        <v>388</v>
      </c>
      <c r="B20" s="5" t="n">
        <v>61991</v>
      </c>
    </row>
    <row r="21" spans="1:2">
      <c r="A21" s="4" t="s">
        <v>424</v>
      </c>
      <c r="B21" s="5" t="n">
        <v>599</v>
      </c>
    </row>
    <row r="22" spans="1:2">
      <c r="A22" s="4" t="s">
        <v>425</v>
      </c>
      <c r="B22" s="5" t="n">
        <v>-362</v>
      </c>
    </row>
    <row r="23" spans="1:2">
      <c r="A23" s="4" t="s">
        <v>426</v>
      </c>
      <c r="B23" s="5" t="n">
        <v>-1256</v>
      </c>
    </row>
    <row r="24" spans="1:2">
      <c r="A24" s="4" t="s">
        <v>427</v>
      </c>
      <c r="B24" s="5" t="n">
        <v>-43</v>
      </c>
    </row>
    <row r="25" spans="1:2">
      <c r="A25" s="4" t="s">
        <v>392</v>
      </c>
      <c r="B25" s="5" t="n">
        <v>60929</v>
      </c>
    </row>
    <row r="26" spans="1:2">
      <c r="A26" s="4" t="s">
        <v>437</v>
      </c>
    </row>
    <row r="27" spans="1:2">
      <c r="A27" s="3" t="s">
        <v>434</v>
      </c>
    </row>
    <row r="28" spans="1:2">
      <c r="A28" s="4" t="s">
        <v>388</v>
      </c>
      <c r="B28" s="5" t="n">
        <v>50331</v>
      </c>
    </row>
    <row r="29" spans="1:2">
      <c r="A29" s="4" t="s">
        <v>424</v>
      </c>
      <c r="B29" s="5" t="n">
        <v>415</v>
      </c>
    </row>
    <row r="30" spans="1:2">
      <c r="A30" s="4" t="s">
        <v>425</v>
      </c>
      <c r="B30" s="5" t="n">
        <v>-282</v>
      </c>
    </row>
    <row r="31" spans="1:2">
      <c r="A31" s="4" t="s">
        <v>426</v>
      </c>
      <c r="B31" s="5" t="n">
        <v>-1323</v>
      </c>
    </row>
    <row r="32" spans="1:2">
      <c r="A32" s="4" t="s">
        <v>427</v>
      </c>
      <c r="B32" s="5" t="n">
        <v>-1065</v>
      </c>
    </row>
    <row r="33" spans="1:2">
      <c r="A33" s="4" t="s">
        <v>392</v>
      </c>
      <c r="B33" s="6" t="n">
        <v>480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7</v>
      </c>
    </row>
    <row r="2" spans="1:3">
      <c r="A2" s="3" t="s">
        <v>439</v>
      </c>
    </row>
    <row r="3" spans="1:3">
      <c r="A3" s="4" t="s">
        <v>76</v>
      </c>
      <c r="B3" s="6" t="n">
        <v>7535</v>
      </c>
      <c r="C3" s="6" t="n">
        <v>7535</v>
      </c>
    </row>
    <row r="4" spans="1:3">
      <c r="A4" s="4" t="s">
        <v>440</v>
      </c>
      <c r="B4" s="5" t="n">
        <v>1720278</v>
      </c>
      <c r="C4" s="5" t="n">
        <v>1572162</v>
      </c>
    </row>
    <row r="5" spans="1:3">
      <c r="A5" s="4" t="s">
        <v>441</v>
      </c>
      <c r="B5" s="5" t="n">
        <v>-17286</v>
      </c>
      <c r="C5" s="5" t="n">
        <v>-18046</v>
      </c>
    </row>
    <row r="6" spans="1:3">
      <c r="A6" s="4" t="s">
        <v>442</v>
      </c>
      <c r="B6" s="5" t="n">
        <v>1702992</v>
      </c>
      <c r="C6" s="5" t="n">
        <v>1554116</v>
      </c>
    </row>
    <row r="7" spans="1:3">
      <c r="A7" s="4" t="s">
        <v>443</v>
      </c>
    </row>
    <row r="8" spans="1:3">
      <c r="A8" s="3" t="s">
        <v>439</v>
      </c>
    </row>
    <row r="9" spans="1:3">
      <c r="A9" s="4" t="s">
        <v>76</v>
      </c>
      <c r="B9" s="5" t="n">
        <v>7535</v>
      </c>
      <c r="C9" s="5" t="n">
        <v>7535</v>
      </c>
    </row>
    <row r="10" spans="1:3">
      <c r="A10" s="4" t="s">
        <v>440</v>
      </c>
      <c r="B10" s="5" t="n">
        <v>725278</v>
      </c>
      <c r="C10" s="5" t="n">
        <v>727162</v>
      </c>
    </row>
    <row r="11" spans="1:3">
      <c r="A11" s="4" t="s">
        <v>444</v>
      </c>
    </row>
    <row r="12" spans="1:3">
      <c r="A12" s="3" t="s">
        <v>439</v>
      </c>
    </row>
    <row r="13" spans="1:3">
      <c r="A13" s="4" t="s">
        <v>440</v>
      </c>
      <c r="B13" s="6" t="n">
        <v>545000</v>
      </c>
      <c r="C13" s="5" t="n">
        <v>545000</v>
      </c>
    </row>
    <row r="14" spans="1:3">
      <c r="A14" s="4" t="s">
        <v>445</v>
      </c>
      <c r="B14" s="4" t="s">
        <v>446</v>
      </c>
    </row>
    <row r="15" spans="1:3">
      <c r="A15" s="4" t="s">
        <v>447</v>
      </c>
    </row>
    <row r="16" spans="1:3">
      <c r="A16" s="3" t="s">
        <v>439</v>
      </c>
    </row>
    <row r="17" spans="1:3">
      <c r="A17" s="4" t="s">
        <v>440</v>
      </c>
      <c r="B17" s="6" t="n">
        <v>300000</v>
      </c>
      <c r="C17" s="5" t="n">
        <v>300000</v>
      </c>
    </row>
    <row r="18" spans="1:3">
      <c r="A18" s="4" t="s">
        <v>445</v>
      </c>
      <c r="B18" s="4" t="s">
        <v>448</v>
      </c>
    </row>
    <row r="19" spans="1:3">
      <c r="A19" s="4" t="s">
        <v>449</v>
      </c>
    </row>
    <row r="20" spans="1:3">
      <c r="A20" s="3" t="s">
        <v>439</v>
      </c>
    </row>
    <row r="21" spans="1:3">
      <c r="A21" s="4" t="s">
        <v>440</v>
      </c>
      <c r="B21" s="6" t="n">
        <v>150000</v>
      </c>
      <c r="C2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5"/>
  </cols>
  <sheetData>
    <row r="1" spans="1:3">
      <c r="A1" s="1" t="s">
        <v>450</v>
      </c>
      <c r="B1" s="2" t="s">
        <v>1</v>
      </c>
    </row>
    <row r="2" spans="1:3">
      <c r="B2" s="2" t="s">
        <v>2</v>
      </c>
      <c r="C2" s="2" t="s">
        <v>57</v>
      </c>
    </row>
    <row r="3" spans="1:3">
      <c r="A3" s="3" t="s">
        <v>439</v>
      </c>
    </row>
    <row r="4" spans="1:3">
      <c r="A4" s="4" t="s">
        <v>451</v>
      </c>
      <c r="B4" s="6" t="n">
        <v>1700000000</v>
      </c>
      <c r="C4" s="6" t="n">
        <v>1600000000</v>
      </c>
    </row>
    <row r="5" spans="1:3">
      <c r="A5" s="4" t="s">
        <v>452</v>
      </c>
      <c r="B5" s="5" t="n">
        <v>1720278000</v>
      </c>
      <c r="C5" s="5" t="n">
        <v>1572162000</v>
      </c>
    </row>
    <row r="6" spans="1:3">
      <c r="A6" s="4" t="s">
        <v>453</v>
      </c>
      <c r="B6" s="5" t="n">
        <v>80700000</v>
      </c>
      <c r="C6" s="5" t="n">
        <v>229200000</v>
      </c>
    </row>
    <row r="7" spans="1:3">
      <c r="A7" s="4" t="s">
        <v>454</v>
      </c>
      <c r="B7" s="6" t="n">
        <v>141200000</v>
      </c>
      <c r="C7" s="5" t="n">
        <v>146900000</v>
      </c>
    </row>
    <row r="8" spans="1:3">
      <c r="A8" s="4" t="s">
        <v>455</v>
      </c>
      <c r="B8" s="4" t="s">
        <v>456</v>
      </c>
    </row>
    <row r="9" spans="1:3">
      <c r="A9" s="4" t="s">
        <v>457</v>
      </c>
      <c r="B9" s="6" t="n">
        <v>38100000</v>
      </c>
      <c r="C9" s="5" t="n">
        <v>20800000</v>
      </c>
    </row>
    <row r="10" spans="1:3">
      <c r="A10" s="4" t="s">
        <v>458</v>
      </c>
    </row>
    <row r="11" spans="1:3">
      <c r="A11" s="3" t="s">
        <v>439</v>
      </c>
    </row>
    <row r="12" spans="1:3">
      <c r="A12" s="4" t="s">
        <v>459</v>
      </c>
      <c r="B12" s="5" t="n">
        <v>350000000</v>
      </c>
    </row>
    <row r="13" spans="1:3">
      <c r="A13" s="4" t="s">
        <v>449</v>
      </c>
    </row>
    <row r="14" spans="1:3">
      <c r="A14" s="3" t="s">
        <v>439</v>
      </c>
    </row>
    <row r="15" spans="1:3">
      <c r="A15" s="4" t="s">
        <v>460</v>
      </c>
      <c r="B15" s="5" t="n">
        <v>400000000</v>
      </c>
    </row>
    <row r="16" spans="1:3">
      <c r="A16" s="4" t="s">
        <v>452</v>
      </c>
      <c r="B16" s="5" t="n">
        <v>150000000</v>
      </c>
      <c r="C16" s="6" t="n">
        <v>0</v>
      </c>
    </row>
    <row r="17" spans="1:3">
      <c r="A17" s="4" t="s">
        <v>461</v>
      </c>
    </row>
    <row r="18" spans="1:3">
      <c r="A18" s="3" t="s">
        <v>439</v>
      </c>
    </row>
    <row r="19" spans="1:3">
      <c r="A19" s="4" t="s">
        <v>462</v>
      </c>
      <c r="B19" s="6" t="n">
        <v>350000000</v>
      </c>
    </row>
    <row r="20" spans="1:3">
      <c r="A20" s="4" t="s">
        <v>463</v>
      </c>
      <c r="B20"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109</v>
      </c>
      <c r="D2" s="2" t="s">
        <v>57</v>
      </c>
    </row>
    <row r="3" spans="1:4">
      <c r="A3" s="3" t="s">
        <v>240</v>
      </c>
    </row>
    <row r="4" spans="1:4">
      <c r="A4" s="4" t="s">
        <v>466</v>
      </c>
      <c r="B4" s="4" t="s">
        <v>467</v>
      </c>
      <c r="C4" s="4" t="s">
        <v>468</v>
      </c>
    </row>
    <row r="5" spans="1:4">
      <c r="A5" s="4" t="s">
        <v>469</v>
      </c>
      <c r="B5" s="8" t="n">
        <v>5.9</v>
      </c>
      <c r="D5" s="8" t="n">
        <v>6.4</v>
      </c>
    </row>
    <row r="6" spans="1:4">
      <c r="A6" s="4" t="s">
        <v>470</v>
      </c>
      <c r="B6" s="9" t="n">
        <v>1.7</v>
      </c>
    </row>
    <row r="7" spans="1:4">
      <c r="A7" s="4" t="s">
        <v>471</v>
      </c>
      <c r="B7"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9</v>
      </c>
    </row>
    <row r="3" spans="1:3">
      <c r="A3" s="3" t="s">
        <v>473</v>
      </c>
    </row>
    <row r="4" spans="1:3">
      <c r="A4" s="4" t="s">
        <v>123</v>
      </c>
      <c r="B4" s="6" t="n">
        <v>11572</v>
      </c>
      <c r="C4" s="6" t="n">
        <v>976</v>
      </c>
    </row>
    <row r="5" spans="1:3">
      <c r="A5" s="3" t="s">
        <v>474</v>
      </c>
    </row>
    <row r="6" spans="1:3">
      <c r="A6" s="4" t="s">
        <v>475</v>
      </c>
      <c r="B6" s="5" t="n">
        <v>55757</v>
      </c>
      <c r="C6" s="5" t="n">
        <v>55848</v>
      </c>
    </row>
    <row r="7" spans="1:3">
      <c r="A7" s="4" t="s">
        <v>476</v>
      </c>
      <c r="B7" s="5" t="n">
        <v>298</v>
      </c>
      <c r="C7" s="5" t="n">
        <v>234</v>
      </c>
    </row>
    <row r="8" spans="1:3">
      <c r="A8" s="4" t="s">
        <v>477</v>
      </c>
      <c r="B8" s="5" t="n">
        <v>56055</v>
      </c>
      <c r="C8" s="5" t="n">
        <v>56082</v>
      </c>
    </row>
    <row r="9" spans="1:3">
      <c r="A9" s="4" t="s">
        <v>478</v>
      </c>
      <c r="B9" s="7" t="n">
        <v>0.21</v>
      </c>
      <c r="C9" s="7" t="n">
        <v>0.02</v>
      </c>
    </row>
    <row r="10" spans="1:3">
      <c r="A10" s="4" t="s">
        <v>479</v>
      </c>
      <c r="B10" s="7" t="n">
        <v>0.21</v>
      </c>
      <c r="C10" s="7" t="n">
        <v>0.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09</v>
      </c>
    </row>
    <row r="3" spans="1:3">
      <c r="A3" s="4" t="s">
        <v>481</v>
      </c>
    </row>
    <row r="4" spans="1:3">
      <c r="A4" s="3" t="s">
        <v>482</v>
      </c>
    </row>
    <row r="5" spans="1:3">
      <c r="A5" s="4" t="s">
        <v>483</v>
      </c>
      <c r="B5" s="5" t="n">
        <v>121726</v>
      </c>
      <c r="C5" s="5" t="n">
        <v>78271</v>
      </c>
    </row>
    <row r="6" spans="1:3">
      <c r="A6" s="4" t="s">
        <v>484</v>
      </c>
    </row>
    <row r="7" spans="1:3">
      <c r="A7" s="3" t="s">
        <v>482</v>
      </c>
    </row>
    <row r="8" spans="1:3">
      <c r="A8" s="4" t="s">
        <v>483</v>
      </c>
      <c r="B8" s="5" t="n">
        <v>9925</v>
      </c>
      <c r="C8" s="5" t="n">
        <v>273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09</v>
      </c>
    </row>
    <row r="3" spans="1:3">
      <c r="A3" s="3" t="s">
        <v>486</v>
      </c>
    </row>
    <row r="4" spans="1:3">
      <c r="A4" s="4" t="s">
        <v>487</v>
      </c>
      <c r="B4" s="6" t="n">
        <v>1269813</v>
      </c>
      <c r="C4" s="6" t="n">
        <v>1169756</v>
      </c>
    </row>
    <row r="5" spans="1:3">
      <c r="A5" s="4" t="s">
        <v>488</v>
      </c>
      <c r="B5" s="5" t="n">
        <v>-61770</v>
      </c>
    </row>
    <row r="6" spans="1:3">
      <c r="A6" s="4" t="s">
        <v>489</v>
      </c>
      <c r="B6" s="5" t="n">
        <v>1098</v>
      </c>
    </row>
    <row r="7" spans="1:3">
      <c r="A7" s="4" t="s">
        <v>490</v>
      </c>
      <c r="B7" s="5" t="n">
        <v>1366</v>
      </c>
    </row>
    <row r="8" spans="1:3">
      <c r="A8" s="4" t="s">
        <v>141</v>
      </c>
      <c r="B8" s="5" t="n">
        <v>-59306</v>
      </c>
      <c r="C8" s="5" t="n">
        <v>4024</v>
      </c>
    </row>
    <row r="9" spans="1:3">
      <c r="A9" s="4" t="s">
        <v>491</v>
      </c>
      <c r="B9" s="5" t="n">
        <v>1205805</v>
      </c>
      <c r="C9" s="5" t="n">
        <v>1171965</v>
      </c>
    </row>
    <row r="10" spans="1:3">
      <c r="A10" s="4" t="s">
        <v>492</v>
      </c>
    </row>
    <row r="11" spans="1:3">
      <c r="A11" s="3" t="s">
        <v>486</v>
      </c>
    </row>
    <row r="12" spans="1:3">
      <c r="A12" s="4" t="s">
        <v>487</v>
      </c>
      <c r="B12" s="5" t="n">
        <v>-187795</v>
      </c>
    </row>
    <row r="13" spans="1:3">
      <c r="A13" s="4" t="s">
        <v>488</v>
      </c>
      <c r="B13" s="5" t="n">
        <v>-43307</v>
      </c>
    </row>
    <row r="14" spans="1:3">
      <c r="A14" s="4" t="s">
        <v>489</v>
      </c>
      <c r="B14" s="5" t="n">
        <v>0</v>
      </c>
    </row>
    <row r="15" spans="1:3">
      <c r="A15" s="4" t="s">
        <v>490</v>
      </c>
      <c r="B15" s="5" t="n">
        <v>1349</v>
      </c>
    </row>
    <row r="16" spans="1:3">
      <c r="A16" s="4" t="s">
        <v>141</v>
      </c>
      <c r="B16" s="5" t="n">
        <v>-41958</v>
      </c>
    </row>
    <row r="17" spans="1:3">
      <c r="A17" s="4" t="s">
        <v>491</v>
      </c>
      <c r="B17" s="5" t="n">
        <v>-229753</v>
      </c>
    </row>
    <row r="18" spans="1:3">
      <c r="A18" s="4" t="s">
        <v>493</v>
      </c>
    </row>
    <row r="19" spans="1:3">
      <c r="A19" s="3" t="s">
        <v>486</v>
      </c>
    </row>
    <row r="20" spans="1:3">
      <c r="A20" s="4" t="s">
        <v>487</v>
      </c>
      <c r="B20" s="5" t="n">
        <v>143</v>
      </c>
    </row>
    <row r="21" spans="1:3">
      <c r="A21" s="4" t="s">
        <v>488</v>
      </c>
      <c r="B21" s="5" t="n">
        <v>-81</v>
      </c>
    </row>
    <row r="22" spans="1:3">
      <c r="A22" s="4" t="s">
        <v>489</v>
      </c>
      <c r="B22" s="5" t="n">
        <v>0</v>
      </c>
    </row>
    <row r="23" spans="1:3">
      <c r="A23" s="4" t="s">
        <v>490</v>
      </c>
      <c r="B23" s="5" t="n">
        <v>17</v>
      </c>
    </row>
    <row r="24" spans="1:3">
      <c r="A24" s="4" t="s">
        <v>141</v>
      </c>
      <c r="B24" s="5" t="n">
        <v>-64</v>
      </c>
    </row>
    <row r="25" spans="1:3">
      <c r="A25" s="4" t="s">
        <v>491</v>
      </c>
      <c r="B25" s="5" t="n">
        <v>79</v>
      </c>
    </row>
    <row r="26" spans="1:3">
      <c r="A26" s="4" t="s">
        <v>494</v>
      </c>
    </row>
    <row r="27" spans="1:3">
      <c r="A27" s="3" t="s">
        <v>486</v>
      </c>
    </row>
    <row r="28" spans="1:3">
      <c r="A28" s="4" t="s">
        <v>487</v>
      </c>
      <c r="B28" s="5" t="n">
        <v>-20839</v>
      </c>
    </row>
    <row r="29" spans="1:3">
      <c r="A29" s="4" t="s">
        <v>488</v>
      </c>
      <c r="B29" s="5" t="n">
        <v>-18382</v>
      </c>
    </row>
    <row r="30" spans="1:3">
      <c r="A30" s="4" t="s">
        <v>489</v>
      </c>
      <c r="B30" s="5" t="n">
        <v>1098</v>
      </c>
    </row>
    <row r="31" spans="1:3">
      <c r="A31" s="4" t="s">
        <v>490</v>
      </c>
      <c r="B31" s="5" t="n">
        <v>0</v>
      </c>
    </row>
    <row r="32" spans="1:3">
      <c r="A32" s="4" t="s">
        <v>141</v>
      </c>
      <c r="B32" s="5" t="n">
        <v>-17284</v>
      </c>
    </row>
    <row r="33" spans="1:3">
      <c r="A33" s="4" t="s">
        <v>491</v>
      </c>
      <c r="B33" s="5" t="n">
        <v>-38123</v>
      </c>
    </row>
    <row r="34" spans="1:3">
      <c r="A34" s="4" t="s">
        <v>495</v>
      </c>
    </row>
    <row r="35" spans="1:3">
      <c r="A35" s="3" t="s">
        <v>486</v>
      </c>
    </row>
    <row r="36" spans="1:3">
      <c r="A36" s="4" t="s">
        <v>487</v>
      </c>
      <c r="B36" s="5" t="n">
        <v>-1560</v>
      </c>
    </row>
    <row r="37" spans="1:3">
      <c r="A37" s="4" t="s">
        <v>488</v>
      </c>
      <c r="B37" s="5" t="n">
        <v>0</v>
      </c>
    </row>
    <row r="38" spans="1:3">
      <c r="A38" s="4" t="s">
        <v>489</v>
      </c>
      <c r="B38" s="5" t="n">
        <v>0</v>
      </c>
    </row>
    <row r="39" spans="1:3">
      <c r="A39" s="4" t="s">
        <v>490</v>
      </c>
      <c r="B39" s="5" t="n">
        <v>0</v>
      </c>
    </row>
    <row r="40" spans="1:3">
      <c r="A40" s="4" t="s">
        <v>141</v>
      </c>
      <c r="B40" s="5" t="n">
        <v>0</v>
      </c>
    </row>
    <row r="41" spans="1:3">
      <c r="A41" s="4" t="s">
        <v>491</v>
      </c>
      <c r="B41" s="5" t="n">
        <v>-1560</v>
      </c>
    </row>
    <row r="42" spans="1:3">
      <c r="A42" s="4" t="s">
        <v>186</v>
      </c>
    </row>
    <row r="43" spans="1:3">
      <c r="A43" s="3" t="s">
        <v>486</v>
      </c>
    </row>
    <row r="44" spans="1:3">
      <c r="A44" s="4" t="s">
        <v>487</v>
      </c>
      <c r="B44" s="5" t="n">
        <v>-210051</v>
      </c>
      <c r="C44" s="5" t="n">
        <v>-223371</v>
      </c>
    </row>
    <row r="45" spans="1:3">
      <c r="A45" s="4" t="s">
        <v>141</v>
      </c>
      <c r="B45" s="5" t="n">
        <v>-59306</v>
      </c>
      <c r="C45" s="5" t="n">
        <v>4024</v>
      </c>
    </row>
    <row r="46" spans="1:3">
      <c r="A46" s="4" t="s">
        <v>491</v>
      </c>
      <c r="B46" s="6" t="n">
        <v>-269357</v>
      </c>
      <c r="C46" s="6" t="n">
        <v>-219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9</v>
      </c>
    </row>
    <row r="3" spans="1:3">
      <c r="A3" s="3" t="s">
        <v>135</v>
      </c>
    </row>
    <row r="4" spans="1:3">
      <c r="A4" s="4" t="s">
        <v>123</v>
      </c>
      <c r="B4" s="6" t="n">
        <v>11572</v>
      </c>
      <c r="C4" s="6" t="n">
        <v>976</v>
      </c>
    </row>
    <row r="5" spans="1:3">
      <c r="A5" s="3" t="s">
        <v>136</v>
      </c>
    </row>
    <row r="6" spans="1:3">
      <c r="A6" s="4" t="s">
        <v>137</v>
      </c>
      <c r="B6" s="5" t="n">
        <v>-64</v>
      </c>
      <c r="C6" s="5" t="n">
        <v>143</v>
      </c>
    </row>
    <row r="7" spans="1:3">
      <c r="A7" s="4" t="s">
        <v>138</v>
      </c>
      <c r="B7" s="5" t="n">
        <v>-18382</v>
      </c>
      <c r="C7" s="5" t="n">
        <v>-5017</v>
      </c>
    </row>
    <row r="8" spans="1:3">
      <c r="A8" s="4" t="s">
        <v>139</v>
      </c>
      <c r="B8" s="5" t="n">
        <v>1098</v>
      </c>
      <c r="C8" s="5" t="n">
        <v>358</v>
      </c>
    </row>
    <row r="9" spans="1:3">
      <c r="A9" s="4" t="s">
        <v>140</v>
      </c>
      <c r="B9" s="5" t="n">
        <v>-41958</v>
      </c>
      <c r="C9" s="5" t="n">
        <v>8540</v>
      </c>
    </row>
    <row r="10" spans="1:3">
      <c r="A10" s="4" t="s">
        <v>141</v>
      </c>
      <c r="B10" s="5" t="n">
        <v>-59306</v>
      </c>
      <c r="C10" s="5" t="n">
        <v>4024</v>
      </c>
    </row>
    <row r="11" spans="1:3">
      <c r="A11" s="4" t="s">
        <v>142</v>
      </c>
      <c r="B11" s="6" t="n">
        <v>-47734</v>
      </c>
      <c r="C11" s="6" t="n">
        <v>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86</v>
      </c>
    </row>
    <row r="3" spans="1:2">
      <c r="A3" s="4" t="s">
        <v>497</v>
      </c>
    </row>
    <row r="4" spans="1:2">
      <c r="A4" s="3" t="s">
        <v>498</v>
      </c>
    </row>
    <row r="5" spans="1:2">
      <c r="A5" s="4" t="s">
        <v>499</v>
      </c>
      <c r="B5" s="6" t="n">
        <v>-10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9</v>
      </c>
    </row>
    <row r="3" spans="1:3">
      <c r="A3" s="3" t="s">
        <v>249</v>
      </c>
    </row>
    <row r="4" spans="1:3">
      <c r="A4" s="4" t="s">
        <v>150</v>
      </c>
      <c r="B4" s="8" t="n">
        <v>3.3</v>
      </c>
      <c r="C4" s="8" t="n">
        <v>5.8</v>
      </c>
    </row>
    <row r="5" spans="1:3">
      <c r="A5" s="4" t="s">
        <v>501</v>
      </c>
      <c r="B5" s="8" t="n">
        <v>0.8</v>
      </c>
      <c r="C5" s="8"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2</v>
      </c>
      <c r="B1" s="2" t="s">
        <v>1</v>
      </c>
    </row>
    <row r="2" spans="1:3">
      <c r="B2" s="2" t="s">
        <v>2</v>
      </c>
      <c r="C2" s="2" t="s">
        <v>109</v>
      </c>
    </row>
    <row r="3" spans="1:3">
      <c r="A3" s="3" t="s">
        <v>503</v>
      </c>
    </row>
    <row r="4" spans="1:3">
      <c r="A4" s="4" t="s">
        <v>504</v>
      </c>
      <c r="B4" s="5" t="n">
        <v>522597</v>
      </c>
    </row>
    <row r="5" spans="1:3">
      <c r="A5" s="4" t="s">
        <v>505</v>
      </c>
      <c r="B5" s="5" t="n">
        <v>9316</v>
      </c>
    </row>
    <row r="6" spans="1:3">
      <c r="A6" s="4" t="s">
        <v>506</v>
      </c>
      <c r="B6" s="5" t="n">
        <v>-66779</v>
      </c>
    </row>
    <row r="7" spans="1:3">
      <c r="A7" s="4" t="s">
        <v>507</v>
      </c>
      <c r="B7" s="5" t="n">
        <v>-3009</v>
      </c>
    </row>
    <row r="8" spans="1:3">
      <c r="A8" s="4" t="s">
        <v>508</v>
      </c>
      <c r="B8" s="5" t="n">
        <v>462125</v>
      </c>
    </row>
    <row r="9" spans="1:3">
      <c r="A9" s="3" t="s">
        <v>509</v>
      </c>
    </row>
    <row r="10" spans="1:3">
      <c r="A10" s="4" t="s">
        <v>510</v>
      </c>
      <c r="B10" s="7" t="n">
        <v>59.57</v>
      </c>
    </row>
    <row r="11" spans="1:3">
      <c r="A11" s="4" t="s">
        <v>511</v>
      </c>
      <c r="B11" s="10" t="n">
        <v>80.06999999999999</v>
      </c>
    </row>
    <row r="12" spans="1:3">
      <c r="A12" s="4" t="s">
        <v>512</v>
      </c>
      <c r="B12" s="10" t="n">
        <v>55.09</v>
      </c>
    </row>
    <row r="13" spans="1:3">
      <c r="A13" s="4" t="s">
        <v>513</v>
      </c>
      <c r="B13" s="10" t="n">
        <v>61.85</v>
      </c>
    </row>
    <row r="14" spans="1:3">
      <c r="A14" s="4" t="s">
        <v>514</v>
      </c>
      <c r="B14" s="7" t="n">
        <v>60.62</v>
      </c>
    </row>
    <row r="15" spans="1:3">
      <c r="A15" s="4" t="s">
        <v>515</v>
      </c>
      <c r="B15" s="8" t="n">
        <v>17.9</v>
      </c>
    </row>
    <row r="16" spans="1:3">
      <c r="A16" s="4" t="s">
        <v>516</v>
      </c>
      <c r="B16" s="4" t="s">
        <v>517</v>
      </c>
    </row>
    <row r="17" spans="1:3">
      <c r="A17" s="4" t="s">
        <v>518</v>
      </c>
      <c r="B17" s="8" t="n">
        <v>5.3</v>
      </c>
      <c r="C17" s="8" t="n">
        <v>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109</v>
      </c>
    </row>
    <row r="3" spans="1:3">
      <c r="A3" s="3" t="s">
        <v>503</v>
      </c>
    </row>
    <row r="4" spans="1:3">
      <c r="A4" s="4" t="s">
        <v>504</v>
      </c>
      <c r="B4" s="5" t="n">
        <v>204553</v>
      </c>
    </row>
    <row r="5" spans="1:3">
      <c r="A5" s="4" t="s">
        <v>505</v>
      </c>
      <c r="B5" s="5" t="n">
        <v>0</v>
      </c>
    </row>
    <row r="6" spans="1:3">
      <c r="A6" s="4" t="s">
        <v>506</v>
      </c>
      <c r="B6" s="5" t="n">
        <v>-23222</v>
      </c>
    </row>
    <row r="7" spans="1:3">
      <c r="A7" s="4" t="s">
        <v>507</v>
      </c>
      <c r="B7" s="5" t="n">
        <v>-1854</v>
      </c>
    </row>
    <row r="8" spans="1:3">
      <c r="A8" s="4" t="s">
        <v>508</v>
      </c>
      <c r="B8" s="5" t="n">
        <v>179477</v>
      </c>
    </row>
    <row r="9" spans="1:3">
      <c r="A9" s="3" t="s">
        <v>509</v>
      </c>
    </row>
    <row r="10" spans="1:3">
      <c r="A10" s="4" t="s">
        <v>510</v>
      </c>
      <c r="B10" s="7" t="n">
        <v>64.78</v>
      </c>
    </row>
    <row r="11" spans="1:3">
      <c r="A11" s="4" t="s">
        <v>511</v>
      </c>
      <c r="B11" s="5" t="n">
        <v>0</v>
      </c>
    </row>
    <row r="12" spans="1:3">
      <c r="A12" s="4" t="s">
        <v>512</v>
      </c>
      <c r="B12" s="10" t="n">
        <v>55.75</v>
      </c>
    </row>
    <row r="13" spans="1:3">
      <c r="A13" s="4" t="s">
        <v>513</v>
      </c>
      <c r="B13" s="10" t="n">
        <v>64.13</v>
      </c>
    </row>
    <row r="14" spans="1:3">
      <c r="A14" s="4" t="s">
        <v>514</v>
      </c>
      <c r="B14" s="7" t="n">
        <v>65.95</v>
      </c>
    </row>
    <row r="15" spans="1:3">
      <c r="A15" s="4" t="s">
        <v>515</v>
      </c>
      <c r="B15" s="8" t="n">
        <v>1.2</v>
      </c>
    </row>
    <row r="16" spans="1:3">
      <c r="A16" s="4" t="s">
        <v>518</v>
      </c>
      <c r="B16" s="8" t="n">
        <v>1.3</v>
      </c>
      <c r="C16" s="8" t="n">
        <v>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6"/>
    <col customWidth="1" max="5" min="5" width="20"/>
    <col customWidth="1" max="6" min="6" width="31"/>
  </cols>
  <sheetData>
    <row r="1" spans="1:6">
      <c r="A1" s="1" t="s">
        <v>520</v>
      </c>
      <c r="B1" s="2" t="s">
        <v>1</v>
      </c>
      <c r="C1" s="2" t="s">
        <v>521</v>
      </c>
    </row>
    <row r="2" spans="1:6">
      <c r="B2" s="2" t="s">
        <v>522</v>
      </c>
      <c r="C2" s="2" t="s">
        <v>523</v>
      </c>
      <c r="D2" s="2" t="s">
        <v>524</v>
      </c>
      <c r="E2" s="2" t="s">
        <v>525</v>
      </c>
      <c r="F2" s="2" t="s">
        <v>526</v>
      </c>
    </row>
    <row r="3" spans="1:6">
      <c r="A3" s="3" t="s">
        <v>527</v>
      </c>
    </row>
    <row r="4" spans="1:6">
      <c r="A4" s="4" t="s">
        <v>528</v>
      </c>
      <c r="B4" s="6" t="n">
        <v>23600000</v>
      </c>
      <c r="F4" s="6" t="n">
        <v>26000000</v>
      </c>
    </row>
    <row r="5" spans="1:6">
      <c r="A5" s="4" t="s">
        <v>529</v>
      </c>
      <c r="B5" s="5" t="n">
        <v>60</v>
      </c>
    </row>
    <row r="6" spans="1:6">
      <c r="A6" s="4" t="s">
        <v>530</v>
      </c>
      <c r="B6" s="5" t="n">
        <v>3</v>
      </c>
    </row>
    <row r="7" spans="1:6">
      <c r="A7" s="4" t="s">
        <v>531</v>
      </c>
    </row>
    <row r="8" spans="1:6">
      <c r="A8" s="3" t="s">
        <v>527</v>
      </c>
    </row>
    <row r="9" spans="1:6">
      <c r="A9" s="4" t="s">
        <v>528</v>
      </c>
      <c r="B9" s="6" t="n">
        <v>17200000</v>
      </c>
      <c r="F9" s="5" t="n">
        <v>18400000</v>
      </c>
    </row>
    <row r="10" spans="1:6">
      <c r="A10" s="4" t="s">
        <v>532</v>
      </c>
    </row>
    <row r="11" spans="1:6">
      <c r="A11" s="3" t="s">
        <v>527</v>
      </c>
    </row>
    <row r="12" spans="1:6">
      <c r="A12" s="4" t="s">
        <v>533</v>
      </c>
      <c r="E12" s="5" t="n">
        <v>2</v>
      </c>
    </row>
    <row r="13" spans="1:6">
      <c r="A13" s="4" t="s">
        <v>534</v>
      </c>
      <c r="D13" s="5" t="n">
        <v>3</v>
      </c>
    </row>
    <row r="14" spans="1:6">
      <c r="A14" s="4" t="s">
        <v>535</v>
      </c>
      <c r="C14" s="8" t="n">
        <v>2.9</v>
      </c>
    </row>
    <row r="15" spans="1:6">
      <c r="A15" s="4" t="s">
        <v>536</v>
      </c>
      <c r="C15" s="6" t="n">
        <v>10</v>
      </c>
    </row>
    <row r="16" spans="1:6">
      <c r="A16" s="4" t="s">
        <v>537</v>
      </c>
    </row>
    <row r="17" spans="1:6">
      <c r="A17" s="3" t="s">
        <v>527</v>
      </c>
    </row>
    <row r="18" spans="1:6">
      <c r="A18" s="4" t="s">
        <v>538</v>
      </c>
      <c r="B18" s="5" t="n">
        <v>130</v>
      </c>
    </row>
    <row r="19" spans="1:6">
      <c r="A19" s="4" t="s">
        <v>539</v>
      </c>
      <c r="B19" s="5" t="n">
        <v>5</v>
      </c>
    </row>
    <row r="20" spans="1:6">
      <c r="A20" s="4" t="s">
        <v>540</v>
      </c>
      <c r="B20" s="5" t="n">
        <v>125</v>
      </c>
    </row>
    <row r="21" spans="1:6">
      <c r="A21" s="4" t="s">
        <v>541</v>
      </c>
      <c r="B21" s="5" t="n">
        <v>31</v>
      </c>
    </row>
    <row r="22" spans="1:6">
      <c r="A22" s="4" t="s">
        <v>542</v>
      </c>
      <c r="B22" s="5" t="n">
        <v>78</v>
      </c>
    </row>
    <row r="23" spans="1:6">
      <c r="A23" s="4" t="s">
        <v>543</v>
      </c>
      <c r="B23" s="5" t="n">
        <v>16</v>
      </c>
    </row>
    <row r="24" spans="1:6">
      <c r="A24" s="4" t="s">
        <v>544</v>
      </c>
      <c r="B24" s="5" t="n">
        <v>10</v>
      </c>
    </row>
    <row r="25" spans="1:6">
      <c r="A25" s="4" t="s">
        <v>545</v>
      </c>
      <c r="B25" s="5" t="n">
        <v>17</v>
      </c>
    </row>
    <row r="26" spans="1:6">
      <c r="A26" s="4" t="s">
        <v>546</v>
      </c>
    </row>
    <row r="27" spans="1:6">
      <c r="A27" s="3" t="s">
        <v>527</v>
      </c>
    </row>
    <row r="28" spans="1:6">
      <c r="A28" s="4" t="s">
        <v>547</v>
      </c>
      <c r="B28" s="6" t="n">
        <v>100000</v>
      </c>
    </row>
    <row r="29" spans="1:6">
      <c r="A29" s="4" t="s">
        <v>548</v>
      </c>
    </row>
    <row r="30" spans="1:6">
      <c r="A30" s="3" t="s">
        <v>527</v>
      </c>
    </row>
    <row r="31" spans="1:6">
      <c r="A31" s="4" t="s">
        <v>549</v>
      </c>
      <c r="B31" s="5" t="n">
        <v>11</v>
      </c>
    </row>
    <row r="32" spans="1:6">
      <c r="A32" s="4" t="s">
        <v>550</v>
      </c>
    </row>
    <row r="33" spans="1:6">
      <c r="A33" s="3" t="s">
        <v>527</v>
      </c>
    </row>
    <row r="34" spans="1:6">
      <c r="A34" s="4" t="s">
        <v>545</v>
      </c>
      <c r="B34" s="5" t="n">
        <v>6</v>
      </c>
    </row>
    <row r="35" spans="1:6">
      <c r="A35" s="4" t="s">
        <v>551</v>
      </c>
    </row>
    <row r="36" spans="1:6">
      <c r="A36" s="3" t="s">
        <v>527</v>
      </c>
    </row>
    <row r="37" spans="1:6">
      <c r="A37" s="4" t="s">
        <v>528</v>
      </c>
      <c r="B37" s="6" t="n">
        <v>6400000</v>
      </c>
      <c r="F37" s="6" t="n">
        <v>7600000</v>
      </c>
    </row>
    <row r="38" spans="1:6">
      <c r="A38" s="4" t="s">
        <v>529</v>
      </c>
      <c r="B38" s="5" t="n">
        <v>12</v>
      </c>
      <c r="F38" s="5" t="n">
        <v>12</v>
      </c>
    </row>
    <row r="39" spans="1:6">
      <c r="A39" s="4" t="s">
        <v>552</v>
      </c>
    </row>
    <row r="40" spans="1:6">
      <c r="A40" s="3" t="s">
        <v>527</v>
      </c>
    </row>
    <row r="41" spans="1:6">
      <c r="A41" s="4" t="s">
        <v>547</v>
      </c>
      <c r="B41" s="6" t="n">
        <v>100000</v>
      </c>
      <c r="F41" s="6" t="n">
        <v>1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53</v>
      </c>
      <c r="B1" s="2" t="s">
        <v>1</v>
      </c>
    </row>
    <row r="2" spans="1:2">
      <c r="B2" s="2" t="s">
        <v>554</v>
      </c>
    </row>
    <row r="3" spans="1:2">
      <c r="A3" s="3" t="s">
        <v>255</v>
      </c>
    </row>
    <row r="4" spans="1:2">
      <c r="A4" s="4" t="s">
        <v>555</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109</v>
      </c>
    </row>
    <row r="3" spans="1:3">
      <c r="A3" s="3" t="s">
        <v>557</v>
      </c>
    </row>
    <row r="4" spans="1:3">
      <c r="A4" s="4" t="s">
        <v>111</v>
      </c>
      <c r="B4" s="6" t="n">
        <v>858563</v>
      </c>
      <c r="C4" s="6" t="n">
        <v>780839</v>
      </c>
    </row>
    <row r="5" spans="1:3">
      <c r="A5" s="4" t="s">
        <v>339</v>
      </c>
    </row>
    <row r="6" spans="1:3">
      <c r="A6" s="3" t="s">
        <v>557</v>
      </c>
    </row>
    <row r="7" spans="1:3">
      <c r="A7" s="4" t="s">
        <v>111</v>
      </c>
      <c r="B7" s="5" t="n">
        <v>90</v>
      </c>
      <c r="C7" s="5" t="n">
        <v>594</v>
      </c>
    </row>
    <row r="8" spans="1:3">
      <c r="A8" s="4" t="s">
        <v>558</v>
      </c>
    </row>
    <row r="9" spans="1:3">
      <c r="A9" s="3" t="s">
        <v>557</v>
      </c>
    </row>
    <row r="10" spans="1:3">
      <c r="A10" s="4" t="s">
        <v>111</v>
      </c>
      <c r="B10" s="5" t="n">
        <v>-1101</v>
      </c>
      <c r="C10" s="5" t="n">
        <v>-1254</v>
      </c>
    </row>
    <row r="11" spans="1:3">
      <c r="A11" s="4" t="s">
        <v>559</v>
      </c>
    </row>
    <row r="12" spans="1:3">
      <c r="A12" s="3" t="s">
        <v>557</v>
      </c>
    </row>
    <row r="13" spans="1:3">
      <c r="A13" s="4" t="s">
        <v>111</v>
      </c>
      <c r="B13" s="5" t="n">
        <v>-1011</v>
      </c>
      <c r="C13" s="5" t="n">
        <v>-660</v>
      </c>
    </row>
    <row r="14" spans="1:3">
      <c r="A14" s="4" t="s">
        <v>320</v>
      </c>
    </row>
    <row r="15" spans="1:3">
      <c r="A15" s="3" t="s">
        <v>557</v>
      </c>
    </row>
    <row r="16" spans="1:3">
      <c r="A16" s="4" t="s">
        <v>111</v>
      </c>
      <c r="B16" s="5" t="n">
        <v>566362</v>
      </c>
      <c r="C16" s="5" t="n">
        <v>509022</v>
      </c>
    </row>
    <row r="17" spans="1:3">
      <c r="A17" s="4" t="s">
        <v>560</v>
      </c>
    </row>
    <row r="18" spans="1:3">
      <c r="A18" s="3" t="s">
        <v>557</v>
      </c>
    </row>
    <row r="19" spans="1:3">
      <c r="A19" s="4" t="s">
        <v>111</v>
      </c>
      <c r="B19" s="5" t="n">
        <v>528104</v>
      </c>
      <c r="C19" s="5" t="n">
        <v>473698</v>
      </c>
    </row>
    <row r="20" spans="1:3">
      <c r="A20" s="4" t="s">
        <v>561</v>
      </c>
    </row>
    <row r="21" spans="1:3">
      <c r="A21" s="3" t="s">
        <v>557</v>
      </c>
    </row>
    <row r="22" spans="1:3">
      <c r="A22" s="4" t="s">
        <v>111</v>
      </c>
      <c r="B22" s="5" t="n">
        <v>37163</v>
      </c>
      <c r="C22" s="5" t="n">
        <v>34075</v>
      </c>
    </row>
    <row r="23" spans="1:3">
      <c r="A23" s="4" t="s">
        <v>562</v>
      </c>
    </row>
    <row r="24" spans="1:3">
      <c r="A24" s="3" t="s">
        <v>557</v>
      </c>
    </row>
    <row r="25" spans="1:3">
      <c r="A25" s="4" t="s">
        <v>111</v>
      </c>
      <c r="B25" s="5" t="n">
        <v>1095</v>
      </c>
      <c r="C25" s="5" t="n">
        <v>1249</v>
      </c>
    </row>
    <row r="26" spans="1:3">
      <c r="A26" s="4" t="s">
        <v>321</v>
      </c>
    </row>
    <row r="27" spans="1:3">
      <c r="A27" s="3" t="s">
        <v>557</v>
      </c>
    </row>
    <row r="28" spans="1:3">
      <c r="A28" s="4" t="s">
        <v>111</v>
      </c>
      <c r="B28" s="5" t="n">
        <v>293212</v>
      </c>
      <c r="C28" s="5" t="n">
        <v>272477</v>
      </c>
    </row>
    <row r="29" spans="1:3">
      <c r="A29" s="4" t="s">
        <v>563</v>
      </c>
    </row>
    <row r="30" spans="1:3">
      <c r="A30" s="3" t="s">
        <v>557</v>
      </c>
    </row>
    <row r="31" spans="1:3">
      <c r="A31" s="4" t="s">
        <v>111</v>
      </c>
      <c r="B31" s="5" t="n">
        <v>330369</v>
      </c>
      <c r="C31" s="5" t="n">
        <v>306547</v>
      </c>
    </row>
    <row r="32" spans="1:3">
      <c r="A32" s="4" t="s">
        <v>564</v>
      </c>
    </row>
    <row r="33" spans="1:3">
      <c r="A33" s="3" t="s">
        <v>557</v>
      </c>
    </row>
    <row r="34" spans="1:3">
      <c r="A34" s="4" t="s">
        <v>111</v>
      </c>
      <c r="B34" s="5" t="n">
        <v>-37163</v>
      </c>
      <c r="C34" s="5" t="n">
        <v>-34075</v>
      </c>
    </row>
    <row r="35" spans="1:3">
      <c r="A35" s="4" t="s">
        <v>565</v>
      </c>
    </row>
    <row r="36" spans="1:3">
      <c r="A36" s="3" t="s">
        <v>557</v>
      </c>
    </row>
    <row r="37" spans="1:3">
      <c r="A37" s="4" t="s">
        <v>111</v>
      </c>
      <c r="B37" s="6" t="n">
        <v>6</v>
      </c>
      <c r="C37" s="6"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09</v>
      </c>
    </row>
    <row r="3" spans="1:3">
      <c r="A3" s="3" t="s">
        <v>557</v>
      </c>
    </row>
    <row r="4" spans="1:3">
      <c r="A4" s="4" t="s">
        <v>567</v>
      </c>
      <c r="B4" s="6" t="n">
        <v>122590</v>
      </c>
      <c r="C4" s="6" t="n">
        <v>101663</v>
      </c>
    </row>
    <row r="5" spans="1:3">
      <c r="A5" s="3" t="s">
        <v>568</v>
      </c>
    </row>
    <row r="6" spans="1:3">
      <c r="A6" s="4" t="s">
        <v>115</v>
      </c>
      <c r="B6" s="5" t="n">
        <v>2561</v>
      </c>
      <c r="C6" s="5" t="n">
        <v>2574</v>
      </c>
    </row>
    <row r="7" spans="1:3">
      <c r="A7" s="4" t="s">
        <v>116</v>
      </c>
      <c r="B7" s="5" t="n">
        <v>74533</v>
      </c>
      <c r="C7" s="5" t="n">
        <v>75355</v>
      </c>
    </row>
    <row r="8" spans="1:3">
      <c r="A8" s="4" t="s">
        <v>117</v>
      </c>
      <c r="B8" s="5" t="n">
        <v>45496</v>
      </c>
      <c r="C8" s="5" t="n">
        <v>23734</v>
      </c>
    </row>
    <row r="9" spans="1:3">
      <c r="A9" s="4" t="s">
        <v>149</v>
      </c>
      <c r="B9" s="5" t="n">
        <v>2365</v>
      </c>
      <c r="C9" s="5" t="n">
        <v>-2983</v>
      </c>
    </row>
    <row r="10" spans="1:3">
      <c r="A10" s="4" t="s">
        <v>119</v>
      </c>
      <c r="B10" s="5" t="n">
        <v>3074</v>
      </c>
      <c r="C10" s="5" t="n">
        <v>0</v>
      </c>
    </row>
    <row r="11" spans="1:3">
      <c r="A11" s="4" t="s">
        <v>499</v>
      </c>
      <c r="B11" s="5" t="n">
        <v>18787</v>
      </c>
      <c r="C11" s="5" t="n">
        <v>19764</v>
      </c>
    </row>
    <row r="12" spans="1:3">
      <c r="A12" s="4" t="s">
        <v>121</v>
      </c>
      <c r="B12" s="5" t="n">
        <v>21270</v>
      </c>
      <c r="C12" s="5" t="n">
        <v>6953</v>
      </c>
    </row>
    <row r="13" spans="1:3">
      <c r="A13" s="4" t="s">
        <v>322</v>
      </c>
    </row>
    <row r="14" spans="1:3">
      <c r="A14" s="3" t="s">
        <v>557</v>
      </c>
    </row>
    <row r="15" spans="1:3">
      <c r="A15" s="4" t="s">
        <v>567</v>
      </c>
      <c r="B15" s="5" t="n">
        <v>108914</v>
      </c>
      <c r="C15" s="5" t="n">
        <v>89510</v>
      </c>
    </row>
    <row r="16" spans="1:3">
      <c r="A16" s="4" t="s">
        <v>331</v>
      </c>
    </row>
    <row r="17" spans="1:3">
      <c r="A17" s="3" t="s">
        <v>557</v>
      </c>
    </row>
    <row r="18" spans="1:3">
      <c r="A18" s="4" t="s">
        <v>567</v>
      </c>
      <c r="B18" s="5" t="n">
        <v>61148</v>
      </c>
      <c r="C18" s="5" t="n">
        <v>54793</v>
      </c>
    </row>
    <row r="19" spans="1:3">
      <c r="A19" s="4" t="s">
        <v>339</v>
      </c>
    </row>
    <row r="20" spans="1:3">
      <c r="A20" s="3" t="s">
        <v>557</v>
      </c>
    </row>
    <row r="21" spans="1:3">
      <c r="A21" s="4" t="s">
        <v>567</v>
      </c>
      <c r="B21" s="6" t="n">
        <v>-47472</v>
      </c>
      <c r="C21" s="6" t="n">
        <v>-426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7</v>
      </c>
    </row>
    <row r="2" spans="1:3">
      <c r="A2" s="3" t="s">
        <v>557</v>
      </c>
    </row>
    <row r="3" spans="1:3">
      <c r="A3" s="4" t="s">
        <v>67</v>
      </c>
      <c r="B3" s="6" t="n">
        <v>1547119</v>
      </c>
      <c r="C3" s="6" t="n">
        <v>1588151</v>
      </c>
    </row>
    <row r="4" spans="1:3">
      <c r="A4" s="4" t="s">
        <v>70</v>
      </c>
      <c r="B4" s="5" t="n">
        <v>519627</v>
      </c>
      <c r="C4" s="5" t="n">
        <v>525013</v>
      </c>
    </row>
    <row r="5" spans="1:3">
      <c r="A5" s="4" t="s">
        <v>71</v>
      </c>
      <c r="B5" s="5" t="n">
        <v>406881</v>
      </c>
      <c r="C5" s="5" t="n">
        <v>419066</v>
      </c>
    </row>
    <row r="6" spans="1:3">
      <c r="A6" s="4" t="s">
        <v>570</v>
      </c>
      <c r="B6" s="5" t="n">
        <v>926508</v>
      </c>
      <c r="C6" s="5" t="n">
        <v>944079</v>
      </c>
    </row>
    <row r="7" spans="1:3">
      <c r="A7" s="4" t="s">
        <v>320</v>
      </c>
    </row>
    <row r="8" spans="1:3">
      <c r="A8" s="3" t="s">
        <v>557</v>
      </c>
    </row>
    <row r="9" spans="1:3">
      <c r="A9" s="4" t="s">
        <v>70</v>
      </c>
      <c r="B9" s="5" t="n">
        <v>209713</v>
      </c>
      <c r="C9" s="5" t="n">
        <v>212531</v>
      </c>
    </row>
    <row r="10" spans="1:3">
      <c r="A10" s="4" t="s">
        <v>321</v>
      </c>
    </row>
    <row r="11" spans="1:3">
      <c r="A11" s="3" t="s">
        <v>557</v>
      </c>
    </row>
    <row r="12" spans="1:3">
      <c r="A12" s="4" t="s">
        <v>70</v>
      </c>
      <c r="B12" s="5" t="n">
        <v>309914</v>
      </c>
      <c r="C12" s="5" t="n">
        <v>312482</v>
      </c>
    </row>
    <row r="13" spans="1:3">
      <c r="A13" s="4" t="s">
        <v>322</v>
      </c>
    </row>
    <row r="14" spans="1:3">
      <c r="A14" s="3" t="s">
        <v>557</v>
      </c>
    </row>
    <row r="15" spans="1:3">
      <c r="A15" s="4" t="s">
        <v>67</v>
      </c>
      <c r="B15" s="5" t="n">
        <v>909207</v>
      </c>
      <c r="C15" s="5" t="n">
        <v>939352</v>
      </c>
    </row>
    <row r="16" spans="1:3">
      <c r="A16" s="4" t="s">
        <v>70</v>
      </c>
      <c r="B16" s="5" t="n">
        <v>209713</v>
      </c>
      <c r="C16" s="5" t="n">
        <v>212531</v>
      </c>
    </row>
    <row r="17" spans="1:3">
      <c r="A17" s="4" t="s">
        <v>71</v>
      </c>
      <c r="B17" s="5" t="n">
        <v>85165</v>
      </c>
      <c r="C17" s="5" t="n">
        <v>89722</v>
      </c>
    </row>
    <row r="18" spans="1:3">
      <c r="A18" s="4" t="s">
        <v>570</v>
      </c>
      <c r="B18" s="5" t="n">
        <v>294878</v>
      </c>
      <c r="C18" s="5" t="n">
        <v>302253</v>
      </c>
    </row>
    <row r="19" spans="1:3">
      <c r="A19" s="4" t="s">
        <v>331</v>
      </c>
    </row>
    <row r="20" spans="1:3">
      <c r="A20" s="3" t="s">
        <v>557</v>
      </c>
    </row>
    <row r="21" spans="1:3">
      <c r="A21" s="4" t="s">
        <v>67</v>
      </c>
      <c r="B21" s="5" t="n">
        <v>552879</v>
      </c>
      <c r="C21" s="5" t="n">
        <v>555310</v>
      </c>
    </row>
    <row r="22" spans="1:3">
      <c r="A22" s="4" t="s">
        <v>70</v>
      </c>
      <c r="B22" s="5" t="n">
        <v>309914</v>
      </c>
      <c r="C22" s="5" t="n">
        <v>312482</v>
      </c>
    </row>
    <row r="23" spans="1:3">
      <c r="A23" s="4" t="s">
        <v>71</v>
      </c>
      <c r="B23" s="5" t="n">
        <v>321716</v>
      </c>
      <c r="C23" s="5" t="n">
        <v>329344</v>
      </c>
    </row>
    <row r="24" spans="1:3">
      <c r="A24" s="4" t="s">
        <v>570</v>
      </c>
      <c r="B24" s="5" t="n">
        <v>631630</v>
      </c>
      <c r="C24" s="5" t="n">
        <v>641826</v>
      </c>
    </row>
    <row r="25" spans="1:3">
      <c r="A25" s="4" t="s">
        <v>339</v>
      </c>
    </row>
    <row r="26" spans="1:3">
      <c r="A26" s="3" t="s">
        <v>557</v>
      </c>
    </row>
    <row r="27" spans="1:3">
      <c r="A27" s="4" t="s">
        <v>67</v>
      </c>
      <c r="B27" s="6" t="n">
        <v>85033</v>
      </c>
      <c r="C27" s="6" t="n">
        <v>934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7</v>
      </c>
    </row>
    <row r="2" spans="1:3">
      <c r="A2" s="3" t="s">
        <v>572</v>
      </c>
    </row>
    <row r="3" spans="1:3">
      <c r="A3" s="4" t="s">
        <v>74</v>
      </c>
      <c r="B3" s="6" t="n">
        <v>4132021</v>
      </c>
      <c r="C3" s="6" t="n">
        <v>4108904</v>
      </c>
    </row>
    <row r="4" spans="1:3">
      <c r="A4" s="4" t="s">
        <v>318</v>
      </c>
    </row>
    <row r="5" spans="1:3">
      <c r="A5" s="3" t="s">
        <v>572</v>
      </c>
    </row>
    <row r="6" spans="1:3">
      <c r="A6" s="4" t="s">
        <v>74</v>
      </c>
      <c r="B6" s="5" t="n">
        <v>3521439</v>
      </c>
      <c r="C6" s="5" t="n">
        <v>3413254</v>
      </c>
    </row>
    <row r="7" spans="1:3">
      <c r="A7" s="4" t="s">
        <v>573</v>
      </c>
    </row>
    <row r="8" spans="1:3">
      <c r="A8" s="3" t="s">
        <v>572</v>
      </c>
    </row>
    <row r="9" spans="1:3">
      <c r="A9" s="4" t="s">
        <v>74</v>
      </c>
      <c r="B9" s="6" t="n">
        <v>610582</v>
      </c>
      <c r="C9" s="6" t="n">
        <v>695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3</v>
      </c>
      <c r="B1" s="2" t="s">
        <v>1</v>
      </c>
    </row>
    <row r="2" spans="1:3">
      <c r="B2" s="2" t="s">
        <v>2</v>
      </c>
      <c r="C2" s="2" t="s">
        <v>109</v>
      </c>
    </row>
    <row r="3" spans="1:3">
      <c r="A3" s="3" t="s">
        <v>144</v>
      </c>
    </row>
    <row r="4" spans="1:3">
      <c r="A4" s="4" t="s">
        <v>123</v>
      </c>
      <c r="B4" s="6" t="n">
        <v>11572</v>
      </c>
      <c r="C4" s="6" t="n">
        <v>976</v>
      </c>
    </row>
    <row r="5" spans="1:3">
      <c r="A5" s="3" t="s">
        <v>145</v>
      </c>
    </row>
    <row r="6" spans="1:3">
      <c r="A6" s="4" t="s">
        <v>116</v>
      </c>
      <c r="B6" s="5" t="n">
        <v>74533</v>
      </c>
      <c r="C6" s="5" t="n">
        <v>75355</v>
      </c>
    </row>
    <row r="7" spans="1:3">
      <c r="A7" s="4" t="s">
        <v>146</v>
      </c>
      <c r="B7" s="5" t="n">
        <v>4700</v>
      </c>
      <c r="C7" s="5" t="n">
        <v>-3425</v>
      </c>
    </row>
    <row r="8" spans="1:3">
      <c r="A8" s="4" t="s">
        <v>147</v>
      </c>
      <c r="B8" s="5" t="n">
        <v>891</v>
      </c>
      <c r="C8" s="5" t="n">
        <v>1000</v>
      </c>
    </row>
    <row r="9" spans="1:3">
      <c r="A9" s="4" t="s">
        <v>115</v>
      </c>
      <c r="B9" s="5" t="n">
        <v>2561</v>
      </c>
      <c r="C9" s="5" t="n">
        <v>2574</v>
      </c>
    </row>
    <row r="10" spans="1:3">
      <c r="A10" s="4" t="s">
        <v>148</v>
      </c>
      <c r="B10" s="5" t="n">
        <v>3470</v>
      </c>
      <c r="C10" s="5" t="n">
        <v>-774</v>
      </c>
    </row>
    <row r="11" spans="1:3">
      <c r="A11" s="4" t="s">
        <v>149</v>
      </c>
      <c r="B11" s="5" t="n">
        <v>2365</v>
      </c>
      <c r="C11" s="5" t="n">
        <v>-2983</v>
      </c>
    </row>
    <row r="12" spans="1:3">
      <c r="A12" s="4" t="s">
        <v>150</v>
      </c>
      <c r="B12" s="5" t="n">
        <v>3291</v>
      </c>
      <c r="C12" s="5" t="n">
        <v>5809</v>
      </c>
    </row>
    <row r="13" spans="1:3">
      <c r="A13" s="4" t="s">
        <v>119</v>
      </c>
      <c r="B13" s="5" t="n">
        <v>3074</v>
      </c>
      <c r="C13" s="5" t="n">
        <v>0</v>
      </c>
    </row>
    <row r="14" spans="1:3">
      <c r="A14" s="4" t="s">
        <v>151</v>
      </c>
      <c r="B14" s="5" t="n">
        <v>-3435</v>
      </c>
      <c r="C14" s="5" t="n">
        <v>-3264</v>
      </c>
    </row>
    <row r="15" spans="1:3">
      <c r="A15" s="3" t="s">
        <v>152</v>
      </c>
    </row>
    <row r="16" spans="1:3">
      <c r="A16" s="4" t="s">
        <v>153</v>
      </c>
      <c r="B16" s="5" t="n">
        <v>-24960</v>
      </c>
      <c r="C16" s="5" t="n">
        <v>12086</v>
      </c>
    </row>
    <row r="17" spans="1:3">
      <c r="A17" s="4" t="s">
        <v>64</v>
      </c>
      <c r="B17" s="5" t="n">
        <v>-7024</v>
      </c>
      <c r="C17" s="5" t="n">
        <v>-832</v>
      </c>
    </row>
    <row r="18" spans="1:3">
      <c r="A18" s="4" t="s">
        <v>154</v>
      </c>
      <c r="B18" s="5" t="n">
        <v>8714</v>
      </c>
      <c r="C18" s="5" t="n">
        <v>-11738</v>
      </c>
    </row>
    <row r="19" spans="1:3">
      <c r="A19" s="4" t="s">
        <v>77</v>
      </c>
      <c r="B19" s="5" t="n">
        <v>-5169</v>
      </c>
      <c r="C19" s="5" t="n">
        <v>-27956</v>
      </c>
    </row>
    <row r="20" spans="1:3">
      <c r="A20" s="4" t="s">
        <v>155</v>
      </c>
      <c r="B20" s="5" t="n">
        <v>-40902</v>
      </c>
      <c r="C20" s="5" t="n">
        <v>-17088</v>
      </c>
    </row>
    <row r="21" spans="1:3">
      <c r="A21" s="4" t="s">
        <v>156</v>
      </c>
      <c r="B21" s="5" t="n">
        <v>33681</v>
      </c>
      <c r="C21" s="5" t="n">
        <v>29740</v>
      </c>
    </row>
    <row r="22" spans="1:3">
      <c r="A22" s="3" t="s">
        <v>157</v>
      </c>
    </row>
    <row r="23" spans="1:3">
      <c r="A23" s="4" t="s">
        <v>158</v>
      </c>
      <c r="B23" s="5" t="n">
        <v>-82767</v>
      </c>
      <c r="C23" s="5" t="n">
        <v>-58947</v>
      </c>
    </row>
    <row r="24" spans="1:3">
      <c r="A24" s="4" t="s">
        <v>159</v>
      </c>
      <c r="B24" s="5" t="n">
        <v>2150</v>
      </c>
      <c r="C24" s="5" t="n">
        <v>4321</v>
      </c>
    </row>
    <row r="25" spans="1:3">
      <c r="A25" s="4" t="s">
        <v>160</v>
      </c>
      <c r="B25" s="5" t="n">
        <v>0</v>
      </c>
      <c r="C25" s="5" t="n">
        <v>-14870</v>
      </c>
    </row>
    <row r="26" spans="1:3">
      <c r="A26" s="4" t="s">
        <v>161</v>
      </c>
      <c r="B26" s="5" t="n">
        <v>7856</v>
      </c>
      <c r="C26" s="5" t="n">
        <v>0</v>
      </c>
    </row>
    <row r="27" spans="1:3">
      <c r="A27" s="4" t="s">
        <v>162</v>
      </c>
      <c r="B27" s="5" t="n">
        <v>-448</v>
      </c>
      <c r="C27" s="5" t="n">
        <v>-1132</v>
      </c>
    </row>
    <row r="28" spans="1:3">
      <c r="A28" s="4" t="s">
        <v>163</v>
      </c>
      <c r="B28" s="5" t="n">
        <v>12180</v>
      </c>
      <c r="C28" s="5" t="n">
        <v>8600</v>
      </c>
    </row>
    <row r="29" spans="1:3">
      <c r="A29" s="4" t="s">
        <v>164</v>
      </c>
      <c r="B29" s="5" t="n">
        <v>-32058</v>
      </c>
      <c r="C29" s="5" t="n">
        <v>-12941</v>
      </c>
    </row>
    <row r="30" spans="1:3">
      <c r="A30" s="4" t="s">
        <v>165</v>
      </c>
      <c r="B30" s="5" t="n">
        <v>-93087</v>
      </c>
      <c r="C30" s="5" t="n">
        <v>-74969</v>
      </c>
    </row>
    <row r="31" spans="1:3">
      <c r="A31" s="3" t="s">
        <v>166</v>
      </c>
    </row>
    <row r="32" spans="1:3">
      <c r="A32" s="4" t="s">
        <v>167</v>
      </c>
      <c r="B32" s="5" t="n">
        <v>-1775</v>
      </c>
      <c r="C32" s="5" t="n">
        <v>-4769</v>
      </c>
    </row>
    <row r="33" spans="1:3">
      <c r="A33" s="4" t="s">
        <v>168</v>
      </c>
      <c r="B33" s="5" t="n">
        <v>-2224</v>
      </c>
      <c r="C33" s="5" t="n">
        <v>-2276</v>
      </c>
    </row>
    <row r="34" spans="1:3">
      <c r="A34" s="4" t="s">
        <v>169</v>
      </c>
      <c r="B34" s="5" t="n">
        <v>-17341</v>
      </c>
      <c r="C34" s="5" t="n">
        <v>-6324</v>
      </c>
    </row>
    <row r="35" spans="1:3">
      <c r="A35" s="4" t="s">
        <v>170</v>
      </c>
      <c r="B35" s="5" t="n">
        <v>-329</v>
      </c>
      <c r="C35" s="5" t="n">
        <v>-115</v>
      </c>
    </row>
    <row r="36" spans="1:3">
      <c r="A36" s="4" t="s">
        <v>171</v>
      </c>
      <c r="B36" s="5" t="n">
        <v>-1884</v>
      </c>
      <c r="C36" s="5" t="n">
        <v>-1884</v>
      </c>
    </row>
    <row r="37" spans="1:3">
      <c r="A37" s="4" t="s">
        <v>172</v>
      </c>
      <c r="B37" s="5" t="n">
        <v>150000</v>
      </c>
      <c r="C37" s="5" t="n">
        <v>0</v>
      </c>
    </row>
    <row r="38" spans="1:3">
      <c r="A38" s="4" t="s">
        <v>173</v>
      </c>
      <c r="B38" s="5" t="n">
        <v>126447</v>
      </c>
      <c r="C38" s="5" t="n">
        <v>-15368</v>
      </c>
    </row>
    <row r="39" spans="1:3">
      <c r="A39" s="4" t="s">
        <v>174</v>
      </c>
      <c r="B39" s="5" t="n">
        <v>-6827</v>
      </c>
      <c r="C39" s="5" t="n">
        <v>1461</v>
      </c>
    </row>
    <row r="40" spans="1:3">
      <c r="A40" s="4" t="s">
        <v>175</v>
      </c>
      <c r="B40" s="5" t="n">
        <v>60214</v>
      </c>
      <c r="C40" s="5" t="n">
        <v>-59136</v>
      </c>
    </row>
    <row r="41" spans="1:3">
      <c r="A41" s="4" t="s">
        <v>176</v>
      </c>
      <c r="B41" s="5" t="n">
        <v>371991</v>
      </c>
      <c r="C41" s="5" t="n">
        <v>226507</v>
      </c>
    </row>
    <row r="42" spans="1:3">
      <c r="A42" s="4" t="s">
        <v>177</v>
      </c>
      <c r="B42" s="5" t="n">
        <v>432205</v>
      </c>
      <c r="C42" s="5" t="n">
        <v>167371</v>
      </c>
    </row>
    <row r="43" spans="1:3">
      <c r="A43" s="3" t="s">
        <v>178</v>
      </c>
    </row>
    <row r="44" spans="1:3">
      <c r="A44" s="4" t="s">
        <v>179</v>
      </c>
      <c r="B44" s="5" t="n">
        <v>30648</v>
      </c>
      <c r="C44" s="5" t="n">
        <v>8712</v>
      </c>
    </row>
    <row r="45" spans="1:3">
      <c r="A45" s="4" t="s">
        <v>180</v>
      </c>
      <c r="B45" s="5" t="n">
        <v>971</v>
      </c>
      <c r="C45" s="5" t="n">
        <v>967</v>
      </c>
    </row>
    <row r="46" spans="1:3">
      <c r="A46" s="3" t="s">
        <v>181</v>
      </c>
    </row>
    <row r="47" spans="1:3">
      <c r="A47" s="4" t="s">
        <v>182</v>
      </c>
      <c r="B47" s="5" t="n">
        <v>12173</v>
      </c>
      <c r="C47" s="5" t="n">
        <v>13002</v>
      </c>
    </row>
    <row r="48" spans="1:3">
      <c r="A48" s="4" t="s">
        <v>183</v>
      </c>
      <c r="B48" s="5" t="n">
        <v>12410</v>
      </c>
      <c r="C48" s="5" t="n">
        <v>-3896</v>
      </c>
    </row>
    <row r="49" spans="1:3">
      <c r="A49" s="4" t="s">
        <v>184</v>
      </c>
      <c r="B49" s="6" t="n">
        <v>-856</v>
      </c>
      <c r="C49" s="6" t="n">
        <v>230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1"/>
  </cols>
  <sheetData>
    <row r="1" spans="1:6">
      <c r="A1" s="1" t="s">
        <v>185</v>
      </c>
      <c r="B1" s="2" t="s">
        <v>186</v>
      </c>
      <c r="C1" s="2" t="s">
        <v>187</v>
      </c>
      <c r="D1" s="2" t="s">
        <v>188</v>
      </c>
      <c r="E1" s="2" t="s">
        <v>189</v>
      </c>
      <c r="F1" s="2" t="s">
        <v>190</v>
      </c>
    </row>
    <row r="2" spans="1:6">
      <c r="A2" s="4" t="s">
        <v>191</v>
      </c>
      <c r="B2" s="6" t="n">
        <v>1169756</v>
      </c>
      <c r="C2" s="6" t="n">
        <v>558</v>
      </c>
      <c r="D2" s="6" t="n">
        <v>655415</v>
      </c>
      <c r="E2" s="6" t="n">
        <v>-223371</v>
      </c>
      <c r="F2" s="6" t="n">
        <v>737154</v>
      </c>
    </row>
    <row r="3" spans="1:6">
      <c r="A3" s="4" t="s">
        <v>192</v>
      </c>
      <c r="C3" s="5" t="n">
        <v>55847</v>
      </c>
    </row>
    <row r="4" spans="1:6">
      <c r="A4" s="3" t="s">
        <v>193</v>
      </c>
    </row>
    <row r="5" spans="1:6">
      <c r="A5" s="4" t="s">
        <v>123</v>
      </c>
      <c r="B5" s="5" t="n">
        <v>976</v>
      </c>
      <c r="F5" s="5" t="n">
        <v>976</v>
      </c>
    </row>
    <row r="6" spans="1:6">
      <c r="A6" s="4" t="s">
        <v>194</v>
      </c>
      <c r="B6" s="5" t="n">
        <v>4024</v>
      </c>
      <c r="E6" s="5" t="n">
        <v>4024</v>
      </c>
    </row>
    <row r="7" spans="1:6">
      <c r="A7" s="4" t="s">
        <v>150</v>
      </c>
      <c r="B7" s="5" t="n">
        <v>5809</v>
      </c>
      <c r="D7" s="5" t="n">
        <v>5809</v>
      </c>
    </row>
    <row r="8" spans="1:6">
      <c r="A8" s="4" t="s">
        <v>195</v>
      </c>
      <c r="B8" s="5" t="n">
        <v>-2276</v>
      </c>
      <c r="C8" s="6" t="n">
        <v>1</v>
      </c>
      <c r="D8" s="5" t="n">
        <v>-2277</v>
      </c>
    </row>
    <row r="9" spans="1:6">
      <c r="A9" s="4" t="s">
        <v>196</v>
      </c>
      <c r="C9" s="5" t="n">
        <v>78</v>
      </c>
    </row>
    <row r="10" spans="1:6">
      <c r="A10" s="4" t="s">
        <v>169</v>
      </c>
      <c r="B10" s="5" t="n">
        <v>-6324</v>
      </c>
      <c r="C10" s="6" t="n">
        <v>-1</v>
      </c>
      <c r="D10" s="5" t="n">
        <v>-6323</v>
      </c>
    </row>
    <row r="11" spans="1:6">
      <c r="A11" s="4" t="s">
        <v>197</v>
      </c>
      <c r="C11" s="5" t="n">
        <v>-97</v>
      </c>
    </row>
    <row r="12" spans="1:6">
      <c r="A12" s="4" t="s">
        <v>198</v>
      </c>
      <c r="B12" s="5" t="n">
        <v>1171965</v>
      </c>
      <c r="C12" s="6" t="n">
        <v>558</v>
      </c>
      <c r="D12" s="5" t="n">
        <v>652624</v>
      </c>
      <c r="E12" s="5" t="n">
        <v>-219347</v>
      </c>
      <c r="F12" s="5" t="n">
        <v>738130</v>
      </c>
    </row>
    <row r="13" spans="1:6">
      <c r="A13" s="4" t="s">
        <v>199</v>
      </c>
      <c r="C13" s="5" t="n">
        <v>55828</v>
      </c>
    </row>
    <row r="14" spans="1:6">
      <c r="A14" s="4" t="s">
        <v>200</v>
      </c>
      <c r="B14" s="5" t="n">
        <v>1269813</v>
      </c>
      <c r="C14" s="6" t="n">
        <v>558</v>
      </c>
      <c r="D14" s="5" t="n">
        <v>644412</v>
      </c>
      <c r="E14" s="5" t="n">
        <v>-210051</v>
      </c>
      <c r="F14" s="5" t="n">
        <v>834894</v>
      </c>
    </row>
    <row r="15" spans="1:6">
      <c r="A15" s="4" t="s">
        <v>201</v>
      </c>
      <c r="C15" s="5" t="n">
        <v>55798</v>
      </c>
    </row>
    <row r="16" spans="1:6">
      <c r="A16" s="3" t="s">
        <v>193</v>
      </c>
    </row>
    <row r="17" spans="1:6">
      <c r="A17" s="4" t="s">
        <v>123</v>
      </c>
      <c r="B17" s="5" t="n">
        <v>11572</v>
      </c>
      <c r="F17" s="5" t="n">
        <v>11572</v>
      </c>
    </row>
    <row r="18" spans="1:6">
      <c r="A18" s="4" t="s">
        <v>194</v>
      </c>
      <c r="B18" s="5" t="n">
        <v>-59306</v>
      </c>
      <c r="E18" s="5" t="n">
        <v>-59306</v>
      </c>
    </row>
    <row r="19" spans="1:6">
      <c r="A19" s="4" t="s">
        <v>150</v>
      </c>
      <c r="B19" s="5" t="n">
        <v>3291</v>
      </c>
      <c r="D19" s="5" t="n">
        <v>3291</v>
      </c>
    </row>
    <row r="20" spans="1:6">
      <c r="A20" s="4" t="s">
        <v>195</v>
      </c>
      <c r="B20" s="5" t="n">
        <v>-2224</v>
      </c>
      <c r="C20" s="6" t="n">
        <v>1</v>
      </c>
      <c r="D20" s="5" t="n">
        <v>-2225</v>
      </c>
    </row>
    <row r="21" spans="1:6">
      <c r="A21" s="4" t="s">
        <v>196</v>
      </c>
      <c r="C21" s="5" t="n">
        <v>59</v>
      </c>
    </row>
    <row r="22" spans="1:6">
      <c r="A22" s="4" t="s">
        <v>169</v>
      </c>
      <c r="B22" s="5" t="n">
        <v>-17341</v>
      </c>
      <c r="C22" s="6" t="n">
        <v>-3</v>
      </c>
      <c r="D22" s="5" t="n">
        <v>-17338</v>
      </c>
    </row>
    <row r="23" spans="1:6">
      <c r="A23" s="4" t="s">
        <v>197</v>
      </c>
      <c r="C23" s="5" t="n">
        <v>-302</v>
      </c>
    </row>
    <row r="24" spans="1:6">
      <c r="A24" s="4" t="s">
        <v>202</v>
      </c>
      <c r="B24" s="6" t="n">
        <v>1205805</v>
      </c>
      <c r="C24" s="6" t="n">
        <v>556</v>
      </c>
      <c r="D24" s="6" t="n">
        <v>628140</v>
      </c>
      <c r="E24" s="6" t="n">
        <v>-269357</v>
      </c>
      <c r="F24" s="6" t="n">
        <v>846466</v>
      </c>
    </row>
    <row r="25" spans="1:6">
      <c r="A25" s="4" t="s">
        <v>203</v>
      </c>
      <c r="C25" s="5" t="n">
        <v>555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57</v>
      </c>
      <c r="D1" s="2" t="s">
        <v>109</v>
      </c>
    </row>
    <row r="2" spans="1:4">
      <c r="A2" s="3" t="s">
        <v>205</v>
      </c>
    </row>
    <row r="3" spans="1:4">
      <c r="A3" s="4" t="s">
        <v>104</v>
      </c>
      <c r="B3" s="7" t="n">
        <v>0.01</v>
      </c>
      <c r="C3" s="7" t="n">
        <v>0.01</v>
      </c>
      <c r="D3" s="7" t="n">
        <v>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0:58:49Z</dcterms:created>
  <dcterms:modified xmlns:dcterms="http://purl.org/dc/terms/" xmlns:xsi="http://www.w3.org/2001/XMLSchema-instance" xsi:type="dcterms:W3CDTF">2020-04-29T10:58:49Z</dcterms:modified>
</cp:coreProperties>
</file>